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Revenue Recognition" sheetId="8" r:id="rId8"/>
    <s:sheet name="Collaboration Agreements" sheetId="9" r:id="rId9"/>
    <s:sheet name="Fair Value Measurements" sheetId="10" r:id="rId10"/>
    <s:sheet name="Investments" sheetId="11" r:id="rId11"/>
    <s:sheet name="Debt" sheetId="12" r:id="rId12"/>
    <s:sheet name="Accrued Liabilities" sheetId="13" r:id="rId13"/>
    <s:sheet name="Accounting for Stock-Based Comp" sheetId="14" r:id="rId14"/>
    <s:sheet name="Accumulated Other Comprehensive" sheetId="15" r:id="rId15"/>
    <s:sheet name="Loss Per Common Share" sheetId="16" r:id="rId16"/>
    <s:sheet name="Related Party Transactions" sheetId="17" r:id="rId17"/>
    <s:sheet name="New Accounting Pronouncements" sheetId="18" r:id="rId18"/>
    <s:sheet name="New Accounting Pronouncements (" sheetId="19" r:id="rId19"/>
    <s:sheet name="Fair Value Measurements (Tables" sheetId="20" r:id="rId20"/>
    <s:sheet name="Investments (Tables)" sheetId="21" r:id="rId21"/>
    <s:sheet name="Accrued Liabilities (Tables)" sheetId="22" r:id="rId22"/>
    <s:sheet name="Accounting for Stock-Based Co23" sheetId="23" r:id="rId23"/>
    <s:sheet name="Accumulated Other Comprehensi24" sheetId="24" r:id="rId24"/>
    <s:sheet name="Nature of Business (Details)" sheetId="25" r:id="rId25"/>
    <s:sheet name="Collaboration Agreements (Detai" sheetId="26" r:id="rId26"/>
    <s:sheet name="Fair Value Measurements - Finan" sheetId="27" r:id="rId27"/>
    <s:sheet name="Investments - Summary of Amorti" sheetId="28" r:id="rId28"/>
    <s:sheet name="Investments -  Narrative (Detai" sheetId="29" r:id="rId29"/>
    <s:sheet name="Debt (Details)" sheetId="30" r:id="rId30"/>
    <s:sheet name="Accrued Liabilities (Details)" sheetId="31" r:id="rId31"/>
    <s:sheet name="Accounting for Stock-Based Co32" sheetId="32" r:id="rId32"/>
    <s:sheet name="Accounting for Stock-Based Co33" sheetId="33" r:id="rId33"/>
    <s:sheet name="Accounting for Stock-Based Co34" sheetId="34" r:id="rId34"/>
    <s:sheet name="Accumulated Other Comprehensi35" sheetId="35" r:id="rId35"/>
    <s:sheet name="Loss Per Common Share (Details)" sheetId="36" r:id="rId36"/>
    <s:sheet name="Related Party Transactions (Det" sheetId="37" r:id="rId37"/>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RIS</t>
  </si>
  <si>
    <t>Entity Registrant Name</t>
  </si>
  <si>
    <t>CURI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s</t>
  </si>
  <si>
    <t>Accounts receivable</t>
  </si>
  <si>
    <t>Prepaid expenses and other current assets</t>
  </si>
  <si>
    <t>Total current assets</t>
  </si>
  <si>
    <t>Property and equipment, net</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t>
  </si>
  <si>
    <t xml:space="preserve"> </t>
  </si>
  <si>
    <t>Stockholders’ Equity:</t>
  </si>
  <si>
    <t>Common stock, $0.01 par value—225,000,000 shares authorized; 141,217,276 shares issued and 139,994,430 shares outstanding at September 30, 2016; 130,213,224 shares issued and 128,990,378 shares outstanding at December 31, 2015</t>
  </si>
  <si>
    <t>Additional paid-in capital</t>
  </si>
  <si>
    <t>Treasury stock (at cost, 1,222,846 shares)</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at cost (in shares)</t>
  </si>
  <si>
    <t>Condensed Consolidated Statements of Operations and Comprehensive Loss - USD ($) $ in Thousands</t>
  </si>
  <si>
    <t>3 Months Ended</t>
  </si>
  <si>
    <t>Sep. 30, 2015</t>
  </si>
  <si>
    <t>Revenues:</t>
  </si>
  <si>
    <t>Royalties</t>
  </si>
  <si>
    <t>Research and development, net</t>
  </si>
  <si>
    <t>Total revenues</t>
  </si>
  <si>
    <t>Costs and expenses:</t>
  </si>
  <si>
    <t>Cost of royalty revenues</t>
  </si>
  <si>
    <t>Research and development</t>
  </si>
  <si>
    <t>In-process research and development</t>
  </si>
  <si>
    <t>General and administrative</t>
  </si>
  <si>
    <t>Total costs and expenses</t>
  </si>
  <si>
    <t>Loss from operations</t>
  </si>
  <si>
    <t>Other expense:</t>
  </si>
  <si>
    <t>Interest income</t>
  </si>
  <si>
    <t>Interest expense</t>
  </si>
  <si>
    <t>Total other expense, net</t>
  </si>
  <si>
    <t>Net loss</t>
  </si>
  <si>
    <t>Net loss per common share (basic and diluted) (in dollars per share)</t>
  </si>
  <si>
    <t>Weighted average common shares (basic and diluted) (in shar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bt issuance costs</t>
  </si>
  <si>
    <t>Gain on disposal of assets</t>
  </si>
  <si>
    <t>Non-cash interest expense on investments</t>
  </si>
  <si>
    <t>Issuance of common stock in consideration for rights granted under collaboration agreement</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 of investments</t>
  </si>
  <si>
    <t>Purchases of property and equipment</t>
  </si>
  <si>
    <t>Decrease in restricted cash</t>
  </si>
  <si>
    <t>Proceeds from sale of equipment</t>
  </si>
  <si>
    <t>Net cash provided by/(used in) investing activities</t>
  </si>
  <si>
    <t>Cash flows from financing activities:</t>
  </si>
  <si>
    <t>Proceeds from issuance of common stock associated with offerings, net of issuance costs</t>
  </si>
  <si>
    <t>Proceeds from issuance of common stock under the Company’s share-based compensation plans</t>
  </si>
  <si>
    <t>Payments on Curis Royalty’s debt</t>
  </si>
  <si>
    <t>Net cash (used in)/provided by financing activities</t>
  </si>
  <si>
    <t>Net (decrease)/increase in cash and cash equivalents</t>
  </si>
  <si>
    <t>Cash and cash equivalents, beginning of period</t>
  </si>
  <si>
    <t>Cash and cash equivalents, end of period</t>
  </si>
  <si>
    <t>Nature of Business</t>
  </si>
  <si>
    <t>Organization, Consolidation and Presentation of Financial Statements [Abstract]</t>
  </si>
  <si>
    <t>Nature of Business Curis, Inc. is a biotechnology company seeking to develop and commercialize innovative drug candidates for the treatment of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most advanced drug candidate is CUDC-907, which is being investigated in clinical studies in patients with diffuse large B-cell lymphoma and solid tumors. In January 2015, the Company entered into an exclusive collaboration agreement focused on immuno-oncology and selected precision oncology targets with Aurigene Discovery Technologies Limited, or Aurigene. In September 2016, the Company entered into an amendment to this agreement, pursuant to which Aurigene received 10,208,333 shares of the Company's common stock in lieu of receiving up to $24.5 million of milestone and other payments from Curis (see Note 4(b)). The collaboration comprises multiple programs, in which Curis has the option to exclusively license each program, including data, intellectual property and compounds associated with each respective program, once a development candidate is nominated within that program. In October 2015, the Company exercised options to license the first two programs under this collaboration. The first licensed program is focused on the development of orally-available small molecule antagonists of programmed death-1 (PD1) and V-domain Ig suppressor of T-cell activation (VISTA) pathways in the immuno-oncology field. The Company has named CA-170, a programmed death ligand-1 (PDL1)/VISTA antagonist, as the development candidate from this program. The second licensed program is focused on orally-available small molecule inhibitors of Interleukin-1 receptor-associated kinase 4 (IRAK4) enzyme in the precision oncology field and the Company has named CA-4948 as the development candidate from this program. In addition, in October 2015, the Company selected a third program for further development under the collaboration, the second preclinical program within the immuno-oncology field, which is focused on evaluating small molecule antagonists of PD1 and T-cell immunoglobulin and mucin domain containing protein-3 (TIM3) pathways, including small molecules that target PDL1 and TIM3. In October 2016, the Company exercised its option to license this third program, and designated CA-327 as the development candidate. The Company is also party to a collaboration with F. Hoffmann-La Roche Ltd, or Roche, and Genentech Inc., or Genentech, a member of the Roche Group, under which Roche and Genentech are commercializing Erivedge ® (vismodegib), a first-in-class orally-administered small molecule Hedgehog signaling pathway inhibitor, in advanced basal cell carcinoma, or BCC. In addition to BCC, Roche and Genentech are separately conducting studies of Erivedge in other diseases, including in idiopathic pulmonary fibrosis and myelofibrosis. The Company’s proprietary small molecule compounds also include CUDC-427, an orally-available, small molecule antagonist of inhibitor of apoptosis, or IAP proteins, and CUDC-305, an orally-available, small molecule antagonist of Heat Shock Protein 90. 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United States Food and Drug Administration, or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Genentech and Roche to successfully commercialize Erivedge in the approved indication of advanced BCC and to progress its clinical development in indications other than BCC; the Company’s ability to obtain adequate financing to fund its operations; the ability of the Company’s wholly owned subsidiary, Curis Royalty, LLC, or Curis Royalty, to satisfy the terms of its loan agreement with BioPharma Secured Debt Fund II Sub, S.à.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progress of drug candidates currently in its development pipeline and the magnitude of payments that it receives and makes under its current and potential future collaborations. The results of the Company’s operations may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positive results in Roche and Genentech’s ongoing clinical trials. The Company anticipates that its existing cash, cash equivalents and investments at September 30, 2016 should enable it to maintain current and planned operations into the second half of 2017. The Company’s ability to continue funding its planned operations beyond this period is dependent upon, among other things, its ability to control expenses and its ability to raise additional funds through equity or debt financings, the success of its collaboration with Genentech, including its receipt of additional contingent cash payments under this collaboration, new collaborations or other sources of financing. The Company may not be able to successfully raise additional funds or enter into or continue any corporate collaborations and the timing, amount and likelihood of such events is highly uncertain. If the Company is unable to obtain adequate financing, the Company may be required to reduce or delay spending on its research and/or development programs.</t>
  </si>
  <si>
    <t>Basis of Presentation</t>
  </si>
  <si>
    <t>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5 as filed with the Securities and Exchange Commission, or the SEC, on February 29, 2016 . In the opinion of the Company, the unaudited financial statements contain all adjustments (all of which were considered normal and recurring) necessary for a fair statement of the Company’s financial position at September 30, 2016 and the results of operations for the three- and nine -month periods ended September 30, 2016 and 2015 and the cash flows for the nine -month periods ended September 30, 2016 and 2015 . The condensed consolidated balance sheet at December 31, 2015 , was derived from audited annual financial statements, but does not contain all of the footnote disclosures from the annual financial statement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t>
  </si>
  <si>
    <t>Revenue Recognition</t>
  </si>
  <si>
    <t>Accounting Policies [Abstract]</t>
  </si>
  <si>
    <t>Revenue Recognition The Company is currently a party to a collaboration agreement with Genentech, the terms of which provide for Genentech to make a non-refundable license fee payment, research and development funding payments, contingent cash payments based upon achievement of clinical development and regulatory objectives, and royalties on product sales. For a complete discussion of the Company’s revenue recognition policy, see Note 2(c) included in its 2015 Annual Report on Form 10-K.</t>
  </si>
  <si>
    <t>Collaboration Agreements</t>
  </si>
  <si>
    <t>Collaboration Agreements (a) Genentech, Inc.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as of September 30, 2016 . In addition to these payments and pursuant to the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or CHMP, approved another Hedgehog signaling pathway inhibitor, Odomzo ® (sonidegib), which is marketed by Novartis, for use in locally advanced BCC. Beginning in the fourth quarter of 2015 , Genentech applied the 2% royalty reduction on United States sales of Erivedge as a result of the first commercial sale of sonidegib in the United States. In December 2012, Curis formed a wholly owned subsidiary, Curis Royalty, which received a $30.0 million loan at an annual interest rate of 12.25% pursuant to a credit agreement between Curis Royalty and BioPharma-II (see Note 7). In connection with the loan, Curis transferred to Curis Royalty its right to receive royalty and royalty-related payments on the commercial sales of Erivedge that it receives from Genentech. The loan and accrued interest is being repaid by Curis Royalty using such royalty and royalty-related payments. The loan constitutes an obligation of Curis Royalty and is non-recourse to Curis. The Company recognized $1.8 million and $2.3 million in royalty revenue under the Genentech collaboration during the three months ended September 30, 2016 and 2015 , respectively, and $5.4 million and $6.0 million during the nine months ended September 30, 2016 and 2015 , respectively. The Company recorded costs of royalty revenues within the costs and expenses section of its condensed consolidated statements of operations and comprehensive loss of $0.1 million and $0.1 million during the three months ended September 30, 2016 and 2015 , respectively, and $0.3 million and $0.3 million during the nine months ended September 30, 2016 and 2015 , respectively. For each of these periods, these amounts are comprised of 5% of the royalties earned by Curis Royalty that the Company is obligated to pay to university licensors. As further discussed in Note 7, the Company expects that all royalty revenues received by Curis Royalty from Genentech on net sales of Erivedge will be used by Curis Royalty to pay principal and interest under the loan that Curis Royalty received from BioPharma-II, subject to specified quarterly caps, until such time as the loan is fully repaid. The Company recorded research and development revenue of $0.1 million and $0.1 million during the three months ended September 30, 2016 and 2015 , respectively, and research and development revenue of $0.2 million and $0.2 million during the nine months ended September 30, 2016 and 2015 , respectively, related to expenses incurred by the Company on behalf of Genentech that were paid by the Company and for which Genentech is obligated to reimburse the Company. Genentech incurred expenses of $0.1 million and $0.3 million during the three months ended September 30, 2016 and 2015 , respectively, and expenses of $0.4 million and $0.4 million during the nine months ended September 30, 2016 and 2015 , respectively, under this collaboration, for which the Company is obligated to reimburse to Genentech, and which the Company has recorded as contra-revenues in its condensed consolidated statements of operations and comprehensive loss. (b) Aurigene Agreement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ept for India and Russia. For the development, manufacture, and commercialization of compounds from a particular program and products containing such compounds in India and Russia, Aurigene will grant the Company the royalty-bearing license described above for such program, and the Company will grant Aurigene an exclusive, royalty-free, fully paid license under the Company’s relevant technology upon exercise of the relevant option. During 2015 , the Company exercised options to license the first two programs under this collaboration, resulting in an aggregate one-time payment of $6.0 million (comprised of a $3.0 million option exercise fee for each program) by the Company to Aurigene. Effective October 2015, the Company agreed to make additional payments to Aurigene totaling up to $2.0 million for supplemental research, development and/or manufacturing activities in support of these two programs. The Company incurred and recognized $1.0 million of such costs in the three months ended December 31, 2015 , which was paid in the three months ended March 31, 2016. The remaining $1.0 million was incurred and recognized in the three months ended March 31, 2016 and paid in the three months ended June 30, 2016 . Also in 2015 , the Company selected a preclinical program for potential further development within the immuno-oncology part of the collaboration resulting in a one-time $2.0 million payment. In October 2016, the Company licensed the program and designated CA-327 as the development candidate as described in Note 1, resulting in a one-time $1.5 million payment. The Company anticipates that it will select additional programs under this collaboration in the future, and the Company intends to have the collaboration’s steering committee recommend such additional programs in order for Aurigene to initiate or continue the relevant preclinical activities described in each program’s written plan. For each option to license (as described above) exercised by the Company, the Company is obligated to use commercially reasonable efforts to develop, obtain regulatory approval for, and commercialize at least one product in each of the United State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have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exclusivity option fees on an annual basis. The first of such option fees will be $7.5 million , to be paid in two equal installments, and the Company currently estimates that these payments will be due in the first and third quarters of 2017. In addition, beyond the up-to five years of exclusivity described above, and subject to specified exceptions and payment by the Company of an annual exclusivity fee on a program-by-program basis, Aurigene and the Company have agreed to collaborate exclusively with each other on each program for which there are ongoing activities in research or development, or for which the Company has exercised its option to acquire an exclusive license (as described above) and the Company or its affiliates or sublicensees are actively developing or commercializing a compound or product from such program in a major market. For each product that may be commercialized, the Company has granted Aurigene the right, subject to certain conditions, to nominate one global drug substance or drug product supplier to provide up to 50% of the total requirements in the Company’s territory. Research Payments, Option Exercise Fees and Milestone Payments. The Company has agreed to make the following research, option exercise fees and milestone payments to Aurigene: • for the PD1/VISTA and IRAK4 programs: up to $52.5 million per program, comprised of: $3.0 million for each option exercise, $3.0 million upon acceptance of each IND filing, $4.0 million upon dosing of the fifth patient in the Company’s first Phase 1 clinical trial in each program, as well as specified approval and commercial milestones, plus specified additional payments for approvals for additional indications, if any. Effective October 2015, the Company agreed to make additional payments to Aurigene totaling up to $2.0 million for supplemental research, development and/or manufacturing activities in support of these two programs. During the three months ended September 30, 2016 , the Company recognized and paid $3.0 million to Aurigene upon the acceptance of the IND filing for CA-170, a PDL1/VISTA antagonist. Since the inception of the agreement through September 30, 2016 , the Company has incurred costs totaling $11.0 million related to these programs under the collaboration; • for the third and fourth programs: up to $50.0 million per program, comprised of: $2.0 million for a program selection fee, $3.0 million for an option exercise, $2.5 million upon acceptance of an IND filing, as well as development, approval and commercial milestones, plus specified additional payments for approvals for additional indications, if any. Since the inception of the agreement through September 30, 2016 , the Company has made payments to Aurigene totaling $2.0 million related to the third program under this collaboration; and • for any program thereafter: up to $140.5 million per program, comprised of: up to a total of $53.0 million for research fees, an option exercise fee, a preclinical milestone and development milestones, as well as specified filing, approval and commercial milestones, plus specified additional payments for approvals for additional indications, if any. As of September 30, 2016 , no payments have been made to Aurigene related to such programs under the collaboration. Amendment to Collaboration Agreement . On September 7, 2016, the Company and Aurigene entered into an amendment to the January 2015 collaboration agreement. Under the terms of the amendment, in exchange for the issuance by the Company to Aurigene of 10,208,333 shares of its common stock, Aurigene waived payment of up to a total of $24.5 million in milestones and other payments from the Company that may become due under the 2015 collaboration agreement. The following milestones and other payments have been waived: • $1.0 million payment for extended exclusivity related to the IRAK4 program; • $3.0 million payment upon acceptance of IND filing related to the IRAK4 program; • $4.0 million payment upon dosing of the fifth patient in the Company's Phase 1 clinical trial for the IRAK4 program; • $1.0 million payment for extended exclusivity related to the PD1/VISTA program; • $4.0 million payment upon dosing of the fifth patient in the Company's Phase 1 clinical trial for the PD1/VISTA program; • $1.5 million , or 50% , of the payment related to the option exercise payment of the third program; • $2.5 million payment upon acceptance of IND filing related to the third program; • $2.0 million payment for program selection fee of the fourth program; • $3.0 million payment for option exercise of the fourth program; • $2.5 million payment upon acceptance of IND filing related to the fourth program; To the extent any of these milestone or other payments described above would not otherwise be payable by Curis, e.g. in the event one or more of the listed milestone events do not occur, the Company will have the right to deduct the unused waiver amount from any one or more of the milestone payment obligations tied to achievement of commercial milestone events. The amendment also provides that upon exercise the option for the third and fourth programs, the Company will provide up to $2.0 million of additional funding for each such licensed program provided that supplemental program activities are performed by Aurigene. Accounting Summary. Under the terms of this amendment, the value of common stock issued to Aurigene equaled $18.0 million based on the closing share price of the Company’s common stock of $1.76 per share on September 6, 2016, which was the last closing price prior to execution of the amendment. As a result, the Company recognized in-process research and development expense of $18.0 million within its condensed consolidated statement of operations and comprehensive loss for the three and nine months ended September 30, 2016 in recognition of the fact that any compounds that have been and may be licensed from Aurigene are in clinical or preclinical development and will require substantial development, regulatory and marketing approval efforts in order to reach technological feasibility.</t>
  </si>
  <si>
    <t>Fair Value Measurements</t>
  </si>
  <si>
    <t>Fair Value Disclosures [Abstract]</t>
  </si>
  <si>
    <t>Fair Value Measurements 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September 30, 2016 and December 31, 2015 of those financial assets and liabilities that are measured at fair value on a recurring basis. Quoted Prices in Active Markets (Level 1) Other Observable Inputs (Level 2) Unobservable Inputs (Level 3) Total Fair Value As of September 30, 2016: Cash equivalents: Money market funds $ 16,521 $ — $ — $ 16,521 Corporate commercial paper, bonds and notes — 1,250 — 1,250 Municipal bonds — 330 — 330 Short-term investments: Corporate commercial paper, stock, bonds and notes — 32,684 — 32,684 Total assets at fair value $ 16,521 $ 34,264 $ — $ 50,785 Quoted Prices in Active Markets (Level 1) Other Observable Inputs (Level 2) Unobservable Inputs (Level 3) Total Fair Value As of December 31, 2015: Cash equivalents: Money market funds $ 13,568 $ — $ — $ 13,568 Corporate commercial paper, bonds and notes 2,001 7,998 — 9,999 Municipal bonds — 7,850 — 7,850 Short-term investments: Corporate commercial paper, stock, bonds and notes 2,644 46,456 — 49,100 Total assets at fair value $ 18,213 $ 62,304 $ — $ 80,517 No investments held at September 30, 2016 were transferred between levels.</t>
  </si>
  <si>
    <t>Investments, Debt and Equity Securities [Abstract]</t>
  </si>
  <si>
    <t>Investments The amortized cost, unrealized gains and losses and fair value of investments available-for-sale as of September 30, 2016 are as follows: Amortized Cost Unrealized Gain Unrealized Loss Total Fair Value Corporate bonds and notes – short-term $ 32,657 $ 32 $ (5 ) $ 32,684 Total investments $ 32,657 $ 32 $ (5 ) $ 32,684 Short-term investments have maturities ranging from one to 12 months with a weighted-average maturity of 2.5 months at September 30, 2016 . The amortized cost, unrealized gains and losses and fair value of investments available-for-sale as of December 31, 2015 are as follows: Amortized Cost Unrealized Gain Unrealized Loss Total Fair Value Corporate bonds and notes – short-term $ 49,072 $ 44 $ (16 ) $ 49,100 Total investments $ 49,072 $ 44 $ (16 ) $ 49,100 Short-term investments have maturities ranging from one to 12 months with a weighted-average maturity of 4.2 months at December 31, 2015 .</t>
  </si>
  <si>
    <t>Debt</t>
  </si>
  <si>
    <t>Debt Disclosure [Abstract]</t>
  </si>
  <si>
    <t>Debt In December 2012, Curis’ wholly owned subsidiary, Curis Royalty, received a $30.0 million loan at an annual interest rate of 12.25% pursuant to a credit agreement between Curis Royalty and BioPharma-II. In connection with the loan, Curis transferred to Curis Royalty its right to receive royalty and royalty-related payments on the commercial sales of Erivedge that it receives from Genentech (see Note 4(a)). The loan and accrued interest i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are applied first to pay interest and second, principal on the loan. Curis remains entitled to receive any contingent payments upon achievement of clinical development objectives. Curis Royalty retains its right to royalty payments related to sales of Erivedge following repayment of the loan. The final maturity date of the loan will be the earlier of the date when the principal is paid in full or the termination of Curis Royalty’s right to receive royalties under the collaboration agreement with Genentech. Because the repayment of the term loan is contingent upon the level of Erivedge royalties received, the short- and long-term classification of the debt is based on the Company’s estimate of the timing of amounts to be repaid. The Company cannot estimate when the loan will be repaid as repayment is impacted by numerous factors, all of which are beyond the Company’s control. The repayment term may be shortened or extended depending on the actual level of Erivedge royalties received. In addition, if Erivedge royalties are insufficient to pay the accrued interest on the outstanding loan, any unpaid interest outstanding will be added to the principal on a quarterly basis. The length of the actual repayment period could vary materially to the extent that royalty payments Curis Royalty receives are lower than the Company’s current estimates, which could arise due to factors beyond the Company’s control, such as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 During the nine months ended September 30, 2016 and 2015 , Curis Royalty made payments totaling $5.3 million and $5.3 million , respectively, of which $3.2 million and $2.8 million have been applied to the principal, respectively, with the remainder applied to accrued interest. As of September 30, 2016 , the Company recorded short- and long-term debt of $5.1 million and $15.8 million , respectively, and at December 31, 2015 , the Company recorded short- and long-term debt of $4.6 million and $19.6 million , respectively, related to the loan, with such amounts recorded within the Company’s condensed consolidated balance sheets. In the three months ended March 31, 2016, the Company adopted ASU No. 2015-3 , Interest—Imputation of Interest (Subtopic 835-30): Simplifying the Presentation of Debt Issuance Costs . In accordance with the updated standard, the Company reclassified certain of its debt issuance costs, related to the loan, from assets to a direct deduction from the carrying amount of the related debt liability. The adoption of this guidance did not impact the consolidated statement of operations and comprehensive loss and the impact to the balance sheet was not material. In addition, the Company recorded related accrued interest on the debt of $0.2 million and $0.3 million as of September 30, 2016 and December 31, 2015 , respectively, with such amounts included in the Company’s accrued liabilities section of its condensed consolidated balance sheets. For the three months ended September 30, 2016 and 2015 , the Company recognized interest expense related to the loan with BioPharma-II of $0.7 million and $0.8 million , respectively, in the condensed consolidated statement of operations and comprehensive loss. For the nine months ended September 30, 2016 and 2015 , the Company recognized interest expense related to the loan with BioPharma-II of $2.1 million and $2.5 million , respectively, in the condensed consolidated statement of operations and comprehensive loss. At September 30, 2016 , the fair value of the debt approximates its carrying value due to the expected repayment period and because the interest rate yield is near current market rate yields. Due to the assumptions required in estimating future Erivedge royalties, the expected repayment period and weighting of various royalty projection scenarios, the fair value of the debt is measured using Level 3 inputs.</t>
  </si>
  <si>
    <t>Accrued Liabilities</t>
  </si>
  <si>
    <t>Other Liabilities Disclosure [Abstract]</t>
  </si>
  <si>
    <t>Accrued Liabilities Accrued liabilities consist of the following: September 30, December 31, Accrued compensation $ 1,637 $ 1,310 Professional fees 115 123 Accrued interest on debt (Note 7) 225 252 Other 347 249 Total $ 2,324 $ 1,934</t>
  </si>
  <si>
    <t>Accounting for Stock-Based Compensation</t>
  </si>
  <si>
    <t>Disclosure of Compensation Related Costs, Share-based Payments [Abstract]</t>
  </si>
  <si>
    <t>Accounting for Stock-Based Compensation As of September 30, 2016 , the Company had two shareholder-approved, share-based compensation plans: (i) the Amended and Restated 2010 Stock Incentive Plan, or the 2010 Plan, adopted as amended by the board of directors in March 2015 and approved by shareholders in May 2015 and (ii) the 2010 Employee Stock Purchase Plan, or the ESPP, adopted by the board of directors in April 2010 and approved by shareholders in June 2010. During the nine months ended September 30, 2016 , the Company’s board of directors granted options to purchase a total of 4,621,225 shares of the Company’s common stock to officers and employees of the Company, both under the 2010 Plan or in the form of inducement awards pursuant to NASDAQ Marketplace Rules. These options vest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During the nine months ended September 30, 2016 , the Company’s board of directors also granted options to its non-employee directors to purchase 470,000 shares of common stock under the 2010 Plan, which will vest and become exercisable in equal monthly installments over a period of one year from the date of grant. These options were granted at an exercise price of $1.76 per share, which equals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the nine months ended September 30, 2016 and 2015 based on the assumptions noted in the following table: Nine Months Ended 2016 2015 Expected life (years) - employees 6 6 Expected life (years) – officers and directors 7 7 Risk-free interest rate 1.4-1.8% 1.5-1.9% Volatility 63-70% 68-70%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s of September 30, 2016 , there were 15,487,348 stock options outstanding. The aggregate intrinsic value of employee options outstanding at September 30, 2016 was $9.2 million , of which $3.9 million related to exercisable options. The weighted average grant-date fair values of these stock options granted during the nine months ended September 30, 2016 and 2015 were $1.08 and $1.71 , respectively. As of September 30, 2016 , there was approximately $7.1 million , net of the impact of estimated forfeitures, of unrecognized compensation cost related to unvested employee stock option awards outstanding that is expected to be recognized as expense over a weighted-average period of 2.84 years. The intrinsic value of employee stock options exercised during the nine months ended September 30, 2016 and 2015 was $0.5 million and $0.1 million , respectively. Employee Stock-Based Compensation Expense During the three months ended September 30, 2016 , Daniel Passeri resigned from his position as Vice Chairman of the Company's board of directors. In connection with the related letter agreement with the Company, the board of directors approved a modification to Mr. Passeri’s vested common stock options such that the exercise period for all such options shall be twenty-four months . As a result, $0.6 million of additional stock based compensation expense was recorded to account for this modification during the three months ended September 30, 2016 . The Company recorded a total of $1.6 million and $3.3 million in compensation expense for the three and nine months ended September 30, 2016 , respectively and $1.0 million and $2.7 million in compensation expense for the three and the nine months ended September 30, 2015 , respectively, related to employee and director stock option grants. The total fair values of vested stock options for the nine months ended September 30, 2016 and 2015 were $2.8 million and $2.1 million , respectively. Non-Employee Grants The Company has periodically granted stock options to consultants for services pursuant to the Company’s stock plans at the fair market value on the respective dates of grant. Should the Company terminate any of its consulting agreements, the unvested options underlying the agreements would also be cancelled. The Company recognized expense related to non-employee stock options of $0.1 million and reversed expense of less than $0.1 million during the three and nine months ended September 30, 2016 , respectively, and reversed expense of $0.1 million and recognized expense of $0.2 million during the three and nine months ended September 30, 2015 , respectively. Total Stock-Based Compensation Expense For the three and nine months ended September 30, 2016 and 2015 , the Company recorded stock-based compensation expense to the following line items in its costs and expenses section of the condensed consolidated statements of operations and comprehensive loss, including expense related to its ESPP: Three Months Ended Nine Months Ended 2016 2015 2016 2015 Research and development expenses $ 205 $ 170 $ 531 $ 771 General and administrative expenses 1,425 731 2,780 2,104 Total stock-based compensation expense $ 1,630 $ 901 $ 3,311 $ 2,875</t>
  </si>
  <si>
    <t>Accumulated Other Comprehensive Income (Loss)</t>
  </si>
  <si>
    <t>Equity [Abstract]</t>
  </si>
  <si>
    <t>Accumulated Other Comprehensive Income (Loss) The following table summarizes the changes in accumulated other comprehensive income (loss) as of September 30, 2016 and 2015 : Unrealized Gain on Securities Available-for-Sale Balance, as of December 31, 2015 $ 28 Unrealized gain on marketable securities (2 ) Amounts reclassified from accumulated other comprehensive income (loss) — Net current period other comprehensive income (2 ) Balance, as of September 30, 2016 $ 26 The above amounts do not reflect a tax effect because the Company expects to record a net loss for 2016 . Unrealized Losses and Gain on Securities Available-for-Sale Balance, as of December 31, 2014 $ (11 ) Unrealized gain on marketable securities 65 Amounts reclassified from accumulated other comprehensive income (loss) — Net current period other comprehensive income 65 Balance, as of September 30, 2015 $ 54</t>
  </si>
  <si>
    <t>Loss Per Common Share</t>
  </si>
  <si>
    <t>Earnings Per Share [Abstract]</t>
  </si>
  <si>
    <t>Loss Per Common Share Basic and diluted loss per common share is computed by dividing net loss attributable to common stockholders by the weighted-average number of common shares outstanding during the period. Diluted net loss per common share is the same as basic net loss per common share for the three and nine months ended September 30, 2016 and 2015 , because the effect of the potential common stock equivalents would be antidilutive due to the Company’s net loss position for these periods. Antidilutive securities consist only of stock options outstanding of 15,487,348 and 13,678,899 as of September 30, 2016 and 2015 , respectively.</t>
  </si>
  <si>
    <t>Related Party Transactions</t>
  </si>
  <si>
    <t>Related Party Transactions [Abstract]</t>
  </si>
  <si>
    <t>Related Party Transactions Consulting agreement with Daniel R. Passeri On June 2, 2014, Daniel R. Passeri resigned as Chief Executive Officer of the Company and the Company’s board of directors appointed Mr. Passeri to serve as the Vice Chairman of the board of directors. Also on June 2, 2014, the Company and Mr. Passeri entered into a consulting agreement. The agreement was for an initial term of one year , subject to renewal or earlier termination by the parties. The agreement was renewed by the parties through May 31, 2016 , after which the agreement between Mr. Passeri and the Company was terminated. Pursuant to the terms of the agreement, Mr. Passeri was paid an hourly fee or a monthly retainer as consideration for the services rendered by Mr. Passeri to the Company. During the five months ended May 31, 2016 , Mr. Passeri provided consulting services to the Company on intellectual property, corporate and strategic matters in exchange for payments of $30,000 per month. During the nine months ended September 30, 2015 , Mr. Passeri had full-time employment with a third party and was paid an hourly fee for services rendered to the Company during this time. On September 2, 2016, the Company and Mr. Passeri entered into a letter agreement pursuant to which Mr. Passeri resigned as director and Vice Chairman of the Company's board of directors, which became effective on September 14, 2016. Pursuant to the terms of the Letter Agreement, and in recognition of his many years of service to the Company in varying roles, including as a director and Vice Chairman of the Board, and formerly as Chief Executive Officer, President, and as a consultant, the Board authorized a $250,000 recognition bonus payment to Mr. Passeri and also approved a modification to Mr. Passeri’s vested common stock options such that the exercise period for all such options shall be 24 months . Mr. Passeri agreed to provide continued assistance to the Company, without further remuneration, for up to two years , if and when requested by the Board or the Chief Executive Officer. The letter agreement also contains other customary terms and conditions relating to Mr. Passeri’s end of service with the Company. The Company recognized expenses related to the consulting and letter agreements of $0.3 million and $0.1 million during the three months ended September 30, 2016 and 2015 , respectively, and expenses of $0.4 million and $0.1 million during the nine months ended September 30, 2016 and 2015 , respectively.</t>
  </si>
  <si>
    <t>New Accounting Pronouncements</t>
  </si>
  <si>
    <t>Accounting Changes and Error Corrections [Abstract]</t>
  </si>
  <si>
    <t>13. New Accounting Pronouncements In March 2016, the Financial Accounting Standard Board (FASB) issued Accounting Standard Update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nd early adoption is permitted. The Company does not expect the impact of this guidance to be material to its consolidated financial statements. In February 2016, the FASB issued ASU 2016-02,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January 2016, the FASB issued ASU, 2016-01, Recognition and Measurement of Financial Assets and Financial Liabilities,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August 2014, the FASB issued ASU 2014-15, Presentation of Financial Statements—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and early adoption is permitted. The Company is currently evaluating what effect, if any, the adoption of this guidance will have on the disclosures included in its consolidated financial statements. In May 2014, the FASB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is currently evaluating the method of adoption and the potential impact that these standards may have on its consolidated financial statements.</t>
  </si>
  <si>
    <t>New Accounting Pronouncements (Policies)</t>
  </si>
  <si>
    <t>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As of September 30, 2016 , the Company had two shareholder-approved, share-based compensation plans: (i) the Amended and Restated 2010 Stock Incentive Plan, or the 2010 Plan, adopted as amended by the board of directors in March 2015 and approved by shareholders in May 2015 and (ii) the 2010 Employee Stock Purchase Plan, or the ESPP, adopted by the board of directors in April 2010 and approved by shareholders in June 2010.</t>
  </si>
  <si>
    <t>Basic and Diluted Loss Per Common Share</t>
  </si>
  <si>
    <t>Basic and diluted loss per common share is computed by dividing net loss attributable to common stockholders by the weighted-average number of common shares outstanding during the period.</t>
  </si>
  <si>
    <t>In March 2016, the Financial Accounting Standard Board (FASB) issued Accounting Standard Update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nd early adoption is permitted. The Company does not expect the impact of this guidance to be material to its consolidated financial statements. In February 2016, the FASB issued ASU 2016-02,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January 2016, the FASB issued ASU, 2016-01, Recognition and Measurement of Financial Assets and Financial Liabilities,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August 2014, the FASB issued ASU 2014-15, Presentation of Financial Statements—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and early adoption is permitted. The Company is currently evaluating what effect, if any, the adoption of this guidance will have on the disclosures included in its consolidated financial statements. In May 2014, the FASB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is currently evaluating the method of adoption and the potential impact that these standards may have on its consolidated financial statements.</t>
  </si>
  <si>
    <t>Fair Value Measurements (Tables)</t>
  </si>
  <si>
    <t>Financial Assets or Liabilities Measured at Fair Value on Recurring Basis</t>
  </si>
  <si>
    <t>In accordance with the fair value hierarchy, the following table shows the fair value as of September 30, 2016 and December 31, 2015 of those financial assets and liabilities that are measured at fair value on a recurring basis. Quoted Prices in Active Markets (Level 1) Other Observable Inputs (Level 2) Unobservable Inputs (Level 3) Total Fair Value As of September 30, 2016: Cash equivalents: Money market funds $ 16,521 $ — $ — $ 16,521 Corporate commercial paper, bonds and notes — 1,250 — 1,250 Municipal bonds — 330 — 330 Short-term investments: Corporate commercial paper, stock, bonds and notes — 32,684 — 32,684 Total assets at fair value $ 16,521 $ 34,264 $ — $ 50,785 Quoted Prices in Active Markets (Level 1) Other Observable Inputs (Level 2) Unobservable Inputs (Level 3) Total Fair Value As of December 31, 2015: Cash equivalents: Money market funds $ 13,568 $ — $ — $ 13,568 Corporate commercial paper, bonds and notes 2,001 7,998 — 9,999 Municipal bonds — 7,850 — 7,850 Short-term investments: Corporate commercial paper, stock, bonds and notes 2,644 46,456 — 49,100 Total assets at fair value $ 18,213 $ 62,304 $ — $ 80,517</t>
  </si>
  <si>
    <t>Investments (Tables)</t>
  </si>
  <si>
    <t>Summary of Amortized Cost, Unrealized Gains and Losses and Fair Value of Investments</t>
  </si>
  <si>
    <t>The amortized cost, unrealized gains and losses and fair value of investments available-for-sale as of December 31, 2015 are as follows: Amortized Cost Unrealized Gain Unrealized Loss Total Fair Value Corporate bonds and notes – short-term $ 49,072 $ 44 $ (16 ) $ 49,100 Total investments $ 49,072 $ 44 $ (16 ) $ 49,100 The amortized cost, unrealized gains and losses and fair value of investments available-for-sale as of September 30, 2016 are as follows: Amortized Cost Unrealized Gain Unrealized Loss Total Fair Value Corporate bonds and notes – short-term $ 32,657 $ 32 $ (5 ) $ 32,684 Total investments $ 32,657 $ 32 $ (5 ) $ 32,684</t>
  </si>
  <si>
    <t>Accrued Liabilities (Tables)</t>
  </si>
  <si>
    <t>Schedule of Accrued Liabilities</t>
  </si>
  <si>
    <t>Accrued liabilities consist of the following: September 30, December 31, Accrued compensation $ 1,637 $ 1,310 Professional fees 115 123 Accrued interest on debt (Note 7) 225 252 Other 347 249 Total $ 2,324 $ 1,934</t>
  </si>
  <si>
    <t>Accounting for Stock-Based Compensation (Tables)</t>
  </si>
  <si>
    <t>Summary of Key Assumptions for Options Awarded</t>
  </si>
  <si>
    <t>The Black-Scholes option pricing model employs the following key assumptions for employee and director options awarded during the nine months ended September 30, 2016 and 2015 based on the assumptions noted in the following table: Nine Months Ended 2016 2015 Expected life (years) - employees 6 6 Expected life (years) – officers and directors 7 7 Risk-free interest rate 1.4-1.8% 1.5-1.9% Volatility 63-70% 68-70% Dividends None None</t>
  </si>
  <si>
    <t>Schedule of Recorded Stock-Based Compensation Expense</t>
  </si>
  <si>
    <t>For the three and nine months ended September 30, 2016 and 2015 , the Company recorded stock-based compensation expense to the following line items in its costs and expenses section of the condensed consolidated statements of operations and comprehensive loss, including expense related to its ESPP: Three Months Ended Nine Months Ended 2016 2015 2016 2015 Research and development expenses $ 205 $ 170 $ 531 $ 771 General and administrative expenses 1,425 731 2,780 2,104 Total stock-based compensation expense $ 1,630 $ 901 $ 3,311 $ 2,875</t>
  </si>
  <si>
    <t>Accumulated Other Comprehensive Income (Loss) (Tables)</t>
  </si>
  <si>
    <t>Summary of Changes in Accumulated Other Comprehensive Income (Loss)</t>
  </si>
  <si>
    <t>The following table summarizes the changes in accumulated other comprehensive income (loss) as of September 30, 2016 and 2015 : Unrealized Gain on Securities Available-for-Sale Balance, as of December 31, 2015 $ 28 Unrealized gain on marketable securities (2 ) Amounts reclassified from accumulated other comprehensive income (loss) — Net current period other comprehensive income (2 ) Balance, as of September 30, 2016 $ 26 The above amounts do not reflect a tax effect because the Company expects to record a net loss for 2016 . Unrealized Losses and Gain on Securities Available-for-Sale Balance, as of December 31, 2014 $ (11 ) Unrealized gain on marketable securities 65 Amounts reclassified from accumulated other comprehensive income (loss) — Net current period other comprehensive income 65 Balance, as of September 30, 2015 $ 54</t>
  </si>
  <si>
    <t>Nature of Business (Details)</t>
  </si>
  <si>
    <t>Sep. 07, 2016USD ($)shares</t>
  </si>
  <si>
    <t>Sep. 30, 2016USD ($)programshares</t>
  </si>
  <si>
    <t>Sep. 30, 2016segmentprogram</t>
  </si>
  <si>
    <t>Oct. 31, 2016program</t>
  </si>
  <si>
    <t>Dec. 31, 2015program</t>
  </si>
  <si>
    <t>Oct. 31, 2015program</t>
  </si>
  <si>
    <t>Collaborative Arrangements and Non-collaborative Arrangement Transactions [Line Items]</t>
  </si>
  <si>
    <t>Reportable segments | segment</t>
  </si>
  <si>
    <t>Aurigene</t>
  </si>
  <si>
    <t>Shares issued of common stock in exchange for waived payment (in shares) | shares</t>
  </si>
  <si>
    <t>Waived payment of milestone and other payments (up to) | $</t>
  </si>
  <si>
    <t>Collaboration agreement, number of programs licensed</t>
  </si>
  <si>
    <t>Aurigene | Subsequent event</t>
  </si>
  <si>
    <t>Collaboration Agreements (Details)</t>
  </si>
  <si>
    <t>Oct. 31, 2016USD ($)program</t>
  </si>
  <si>
    <t>Jan. 31, 2015</t>
  </si>
  <si>
    <t>Jun. 30, 2003USD ($)</t>
  </si>
  <si>
    <t>Sep. 30, 2016USD ($)program</t>
  </si>
  <si>
    <t>Jun. 30, 2016USD ($)</t>
  </si>
  <si>
    <t>Mar. 31, 2016USD ($)</t>
  </si>
  <si>
    <t>Dec. 31, 2015USD ($)paymentrightproducttermprogrampatient</t>
  </si>
  <si>
    <t>Sep. 30, 2015USD ($)</t>
  </si>
  <si>
    <t>Sep. 06, 2016$ / shares</t>
  </si>
  <si>
    <t>Oct. 31, 2015USD ($)program</t>
  </si>
  <si>
    <t>Dec. 31, 2012USD ($)</t>
  </si>
  <si>
    <t>Recognized royalty revenue</t>
  </si>
  <si>
    <t>Collaboration agreement, number of optional additional terms | term</t>
  </si>
  <si>
    <t>Collaboration agreement, optional additional term</t>
  </si>
  <si>
    <t>1 year</t>
  </si>
  <si>
    <t>Option fees</t>
  </si>
  <si>
    <t>Number of payments | payment</t>
  </si>
  <si>
    <t>Closing share price of common stock (in dollars per share) | $ / shares</t>
  </si>
  <si>
    <t>Curis Royalty | Credit agreement with BioPharma-II</t>
  </si>
  <si>
    <t>Principal loan amount to Curis Royalty given by BioPharma under credit agreement</t>
  </si>
  <si>
    <t>Interest rate on loan to Curis Royalty given by BioPharma under credit agreement</t>
  </si>
  <si>
    <t>12.25%</t>
  </si>
  <si>
    <t>Genentech, Inc.</t>
  </si>
  <si>
    <t>Amount received for specified clinical development and regulatory objectives</t>
  </si>
  <si>
    <t>Percentage of royalty rate decrease</t>
  </si>
  <si>
    <t>2.00%</t>
  </si>
  <si>
    <t>Percentage of royalties earned</t>
  </si>
  <si>
    <t>5.00%</t>
  </si>
  <si>
    <t>Genentech, Inc. | Drug development royalty</t>
  </si>
  <si>
    <t>Research and development revenue</t>
  </si>
  <si>
    <t>Research and development expenses</t>
  </si>
  <si>
    <t>Genentech, Inc. | Maximum</t>
  </si>
  <si>
    <t>Eligible to receive contingent cash payment for specified clinical development and regulatory objectives (up to)</t>
  </si>
  <si>
    <t>Percentage of royalty on net sales</t>
  </si>
  <si>
    <t>7.50%</t>
  </si>
  <si>
    <t>Genentech, Inc. | Minimum</t>
  </si>
  <si>
    <t>Collaboration agreement, option exercisable period</t>
  </si>
  <si>
    <t>90 days</t>
  </si>
  <si>
    <t>Collaboration agreement, number of programs licensed | program</t>
  </si>
  <si>
    <t>Collaboration agreement payment</t>
  </si>
  <si>
    <t>Additional payments made under collaborative arrangements (up to)</t>
  </si>
  <si>
    <t>Payments for research and development</t>
  </si>
  <si>
    <t>Payment for preclinical program for potential further development</t>
  </si>
  <si>
    <t>Collaboration agreement, number of products required to commercialize (at least) | product</t>
  </si>
  <si>
    <t>Collaboration agreement period</t>
  </si>
  <si>
    <t>2 years</t>
  </si>
  <si>
    <t>Collaboration agreement, rights granted to nominate global drug substance or drug product supplier | right</t>
  </si>
  <si>
    <t>Payments made under collaboration arrangements</t>
  </si>
  <si>
    <t>Waived payment of milestone and other payments (up to)</t>
  </si>
  <si>
    <t>Value of common stock issued</t>
  </si>
  <si>
    <t>Payment for license and designation as the development candidate</t>
  </si>
  <si>
    <t>Aurigene | PD1/VISTA programs</t>
  </si>
  <si>
    <t>Collaboration agreement expenses, option exercise</t>
  </si>
  <si>
    <t>Collaboration agreement expenses, acceptance of IND filing</t>
  </si>
  <si>
    <t>Collaboration agreement expenses, dosing of fifth patient</t>
  </si>
  <si>
    <t>Aurigene | IRAK4 programs</t>
  </si>
  <si>
    <t>Aurigene | Programs three and four</t>
  </si>
  <si>
    <t>Agreement to provide additional funding, if options are exercised (up to)</t>
  </si>
  <si>
    <t>Aurigene | Program three</t>
  </si>
  <si>
    <t>Collaboration agreement expenses, program selection fee</t>
  </si>
  <si>
    <t>Aurigene | Program four</t>
  </si>
  <si>
    <t>Aurigene | Program thereafter</t>
  </si>
  <si>
    <t>Collaboration agreement, fees (up to)</t>
  </si>
  <si>
    <t>Aurigene | Extended exclusivity, IRAK4 program</t>
  </si>
  <si>
    <t>Aurigene | Acceptance of IND filing, IRAK4 program</t>
  </si>
  <si>
    <t>Aurigene | Phase 1 clinical trial, dosing of fifth patient, IRAK4 program</t>
  </si>
  <si>
    <t>Number of patients dosed that trigger payment | patient</t>
  </si>
  <si>
    <t>Aurigene | Extended exclusivity, PD1/VISTA program</t>
  </si>
  <si>
    <t>Aurigene | Phase 1 clinical trial, dosing of fifth patient, PD1/VISTA</t>
  </si>
  <si>
    <t>Aurigene | Option exercise payment, program three</t>
  </si>
  <si>
    <t>Percentage of consideration received</t>
  </si>
  <si>
    <t>50.00%</t>
  </si>
  <si>
    <t>Aurigene | Acceptance of IND filing, program three</t>
  </si>
  <si>
    <t>Aurigene | Program selection fee, program four</t>
  </si>
  <si>
    <t>Aurigene | Option exercise payment, program four</t>
  </si>
  <si>
    <t>Aurigene | Acceptance of IND filing, program four</t>
  </si>
  <si>
    <t>Aurigene | Maximum</t>
  </si>
  <si>
    <t>5 years</t>
  </si>
  <si>
    <t>Percentage of contribution (up to)</t>
  </si>
  <si>
    <t>Aurigene | Maximum | PD1/VISTA programs</t>
  </si>
  <si>
    <t>Collaboration agreement, payment per program (up to)</t>
  </si>
  <si>
    <t>Aurigene | Maximum | IRAK4 programs</t>
  </si>
  <si>
    <t>Aurigene | Maximum | Program three</t>
  </si>
  <si>
    <t>Aurigene | Maximum | Program four</t>
  </si>
  <si>
    <t>Aurigene | Maximum | Program thereafter</t>
  </si>
  <si>
    <t>Fair Value Measurements - Financial Assets or Liabilities Measured at Fair Value on Recurring Basis (Details) - Fair value measurements, recurring - USD ($) $ in Thousands</t>
  </si>
  <si>
    <t>Short-term investments:</t>
  </si>
  <si>
    <t>Total assets at fair value</t>
  </si>
  <si>
    <t>Short-term investments | Corporate commercial paper, stock, bonds and notes</t>
  </si>
  <si>
    <t>Corporate commercial paper, stock, bonds and notes</t>
  </si>
  <si>
    <t>Money market funds</t>
  </si>
  <si>
    <t>Fair Value, Assets and Liabilities Measured on Recurring and Nonrecurring Basis [Line Items]</t>
  </si>
  <si>
    <t>Cash equivalents</t>
  </si>
  <si>
    <t>Corporate commercial paper, bonds and notes</t>
  </si>
  <si>
    <t>Municipal bonds</t>
  </si>
  <si>
    <t>Quoted Prices in Active Markets (Level 1)</t>
  </si>
  <si>
    <t>Quoted Prices in Active Markets (Level 1) | Short-term investments | Corporate commercial paper, stock, bonds and notes</t>
  </si>
  <si>
    <t>Quoted Prices in Active Markets (Level 1) | Money market funds</t>
  </si>
  <si>
    <t>Quoted Prices in Active Markets (Level 1) | Corporate commercial paper, bonds and notes</t>
  </si>
  <si>
    <t>Other Observable Inputs (Level 2)</t>
  </si>
  <si>
    <t>Other Observable Inputs (Level 2) | Short-term investments | Corporate commercial paper, stock, bonds and notes</t>
  </si>
  <si>
    <t>Other Observable Inputs (Level 2) | Corporate commercial paper, bonds and notes</t>
  </si>
  <si>
    <t>Other Observable Inputs (Level 2) | Municipal bonds</t>
  </si>
  <si>
    <t>Investments - Summary of Amortized Cost, Unrealized Gains and Losses and Fair Value of Investments (Details) - USD ($) $ in Thousands</t>
  </si>
  <si>
    <t>Schedule of Available-for-sale Securities [Line Items]</t>
  </si>
  <si>
    <t>Amortized Cost</t>
  </si>
  <si>
    <t>Unrealized Gain</t>
  </si>
  <si>
    <t>Unrealized Loss</t>
  </si>
  <si>
    <t>Total Fair Value</t>
  </si>
  <si>
    <t>Corporate bonds and notes – short-term | Short-term investments</t>
  </si>
  <si>
    <t>Investments -  Narrative (Details) - Short-term investments</t>
  </si>
  <si>
    <t>12 Months Ended</t>
  </si>
  <si>
    <t>Short-term investments, weighted average maturity</t>
  </si>
  <si>
    <t>2 months 15 days</t>
  </si>
  <si>
    <t>4 months 6 days</t>
  </si>
  <si>
    <t>Minimum</t>
  </si>
  <si>
    <t>Short-term investments, maturity ranges</t>
  </si>
  <si>
    <t>1 month</t>
  </si>
  <si>
    <t>Maximum</t>
  </si>
  <si>
    <t>12 months</t>
  </si>
  <si>
    <t>Debt (Details) - USD ($)</t>
  </si>
  <si>
    <t>Dec. 31, 2012</t>
  </si>
  <si>
    <t>Debt Instrument [Line Items]</t>
  </si>
  <si>
    <t>Payment towards debt obligations</t>
  </si>
  <si>
    <t>Interest expense recognized related to loan</t>
  </si>
  <si>
    <t>BioPharma-II</t>
  </si>
  <si>
    <t>Percentage equal to the price of the outstanding principal of the loan that may be prepaid</t>
  </si>
  <si>
    <t>105.00%</t>
  </si>
  <si>
    <t>Accrued interest on loan amount to Curis Royalty given by BioPharma under credit agreement</t>
  </si>
  <si>
    <t>Curis Royalty | Credit agreement with BioPharma-II | Principal portion</t>
  </si>
  <si>
    <t>Accrued Liabilities (Details) - USD ($) $ in Thousands</t>
  </si>
  <si>
    <t>Accrued compensation</t>
  </si>
  <si>
    <t>Professional fees</t>
  </si>
  <si>
    <t>Accrued interest on debt (Note 7)</t>
  </si>
  <si>
    <t>Other</t>
  </si>
  <si>
    <t>Total</t>
  </si>
  <si>
    <t>Accounting for Stock-Based Compensation - Narrative (Details) $ / shares in Units, $ in Millions</t>
  </si>
  <si>
    <t>Sep. 30, 2016USD ($)shares</t>
  </si>
  <si>
    <t>Sep. 30, 2016USD ($)plan$ / sharesshares</t>
  </si>
  <si>
    <t>Sep. 30, 2015USD ($)$ / shares</t>
  </si>
  <si>
    <t>Deferred Compensation Arrangement with Individual, Share-based Payments [Line Items]</t>
  </si>
  <si>
    <t>Number of shareholder-approved, share-based compensation plans | plan</t>
  </si>
  <si>
    <t>Stock options outstanding (in shares) | shares</t>
  </si>
  <si>
    <t>Aggregate intrinsic value of employee options outstanding</t>
  </si>
  <si>
    <t>Intrinsic value of exercisable options</t>
  </si>
  <si>
    <t>Weighted average grant-date fair values of stock options (in dollars per share) | $ / shares</t>
  </si>
  <si>
    <t>Unrecognized compensation cost, net of estimated forfeitures</t>
  </si>
  <si>
    <t>Intrinsic values of employee stock options exercised</t>
  </si>
  <si>
    <t>Fair values of vested stock options</t>
  </si>
  <si>
    <t>Non-employee compensation expense, recognized expenses (reversals)</t>
  </si>
  <si>
    <t>Stock options outstanding</t>
  </si>
  <si>
    <t>Compensation expense related to employee and director stock option grants</t>
  </si>
  <si>
    <t>Vice Chairman of Board of Directors | Stock options outstanding</t>
  </si>
  <si>
    <t>Vesting period of options</t>
  </si>
  <si>
    <t>24 months</t>
  </si>
  <si>
    <t>2010 Plan</t>
  </si>
  <si>
    <t>Number of options granted (in shares) | shares</t>
  </si>
  <si>
    <t>4 years</t>
  </si>
  <si>
    <t>Unrecognized compensation cost, weighted average period for recognition</t>
  </si>
  <si>
    <t>2 years 10 months 4 days</t>
  </si>
  <si>
    <t>2010 Plan | Non-employee directors</t>
  </si>
  <si>
    <t>Stock option granted, exercise price per share (in dollars per share) | $ / shares</t>
  </si>
  <si>
    <t>2010 Plan | Tranche one</t>
  </si>
  <si>
    <t>Percentage of vested shares which are exercisable under stock option</t>
  </si>
  <si>
    <t>25.00%</t>
  </si>
  <si>
    <t>2010 Plan | Tranche two</t>
  </si>
  <si>
    <t>6.25%</t>
  </si>
  <si>
    <t>Accounting for Stock-Based Compensation - Key Assumptions (Details)</t>
  </si>
  <si>
    <t>Risk-free interest rate, minimum</t>
  </si>
  <si>
    <t>1.40%</t>
  </si>
  <si>
    <t>1.50%</t>
  </si>
  <si>
    <t>Risk-free interest rate, maximum</t>
  </si>
  <si>
    <t>1.80%</t>
  </si>
  <si>
    <t>1.90%</t>
  </si>
  <si>
    <t>Volatility, minimum</t>
  </si>
  <si>
    <t>63.00%</t>
  </si>
  <si>
    <t>68.00%</t>
  </si>
  <si>
    <t>Volatility, maximum</t>
  </si>
  <si>
    <t>70.00%</t>
  </si>
  <si>
    <t>Dividends</t>
  </si>
  <si>
    <t>0.00%</t>
  </si>
  <si>
    <t>Employees</t>
  </si>
  <si>
    <t>Expected life</t>
  </si>
  <si>
    <t>6 years</t>
  </si>
  <si>
    <t>Officers and directors</t>
  </si>
  <si>
    <t>7 years</t>
  </si>
  <si>
    <t>Accounting for Stock-Based Compensation - Schedule of Expense (Details) - USD ($) $ in Thousands</t>
  </si>
  <si>
    <t>Total stock-based compensation expense</t>
  </si>
  <si>
    <t>General and administrative expenses</t>
  </si>
  <si>
    <t>Accumulated Other Comprehensive Income (Loss) - Summary of Changes (Details) - USD ($) $ in Thousands</t>
  </si>
  <si>
    <t>Accumulated Other Comprehensive Income (Loss) [Line Items]</t>
  </si>
  <si>
    <t>Beginning balance</t>
  </si>
  <si>
    <t>Ending balance</t>
  </si>
  <si>
    <t>Accumulated net unrealized investment gain (loss)</t>
  </si>
  <si>
    <t>Unrealized gain on marketable securities</t>
  </si>
  <si>
    <t>Amounts reclassified from accumulated other comprehensive income (loss)</t>
  </si>
  <si>
    <t>Net current period other comprehensive income</t>
  </si>
  <si>
    <t>Loss Per Common Share (Details) - shares</t>
  </si>
  <si>
    <t>Antidilutive Securities Excluded from Computation of Earnings Per Share [Line Items]</t>
  </si>
  <si>
    <t>Antidilutive securities (in shares)</t>
  </si>
  <si>
    <t>Related Party Transactions (Details) - USD ($)</t>
  </si>
  <si>
    <t>Sep. 02, 2016</t>
  </si>
  <si>
    <t>Jun. 02, 2014</t>
  </si>
  <si>
    <t>May 31, 2016</t>
  </si>
  <si>
    <t>Stock options outstanding | Vice Chairman of Board of Directors</t>
  </si>
  <si>
    <t>Related Party Transaction [Line Items]</t>
  </si>
  <si>
    <t>Mr. Daniel R. Passeri</t>
  </si>
  <si>
    <t>Consulting agreement term</t>
  </si>
  <si>
    <t>Consulting fees per month</t>
  </si>
  <si>
    <t>Agreement to provide continued assistance, term (up to)</t>
  </si>
  <si>
    <t>Consulting agreement, recognized expenses</t>
  </si>
  <si>
    <t>Mr. Daniel R. Passeri | Stock options outstanding</t>
  </si>
  <si>
    <t>Mr. Daniel R. Passeri | Recognition bonus</t>
  </si>
  <si>
    <t>Authorized recognition bonus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08205</v>
      </c>
    </row>
    <row r="12" spans="1:3">
      <c t="s" r="A12" s="4">
        <v>19</v>
      </c>
      <c t="s" r="B12" s="4">
        <v>20</v>
      </c>
    </row>
    <row r="13" spans="1:3">
      <c t="s" r="A13" s="4">
        <v>21</v>
      </c>
      <c t="s" r="B13" s="4">
        <v>22</v>
      </c>
    </row>
    <row r="14" spans="1:3">
      <c t="s" r="A14" s="4">
        <v>23</v>
      </c>
      <c t="n" r="C14" s="6">
        <v>14054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v>
      </c>
      <c t="s" r="B1" s="2">
        <v>1</v>
      </c>
    </row>
    <row r="2" spans="1:2">
      <c t="s" r="B2" s="2">
        <v>2</v>
      </c>
    </row>
    <row r="3" spans="1:2">
      <c t="s" r="A3" s="3">
        <v>126</v>
      </c>
    </row>
    <row r="4" spans="1:2">
      <c t="s" r="A4" s="4">
        <v>28</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47</v>
      </c>
    </row>
    <row r="4" spans="1:2">
      <c t="s" r="A4" s="4">
        <v>123</v>
      </c>
      <c t="s" r="B4" s="4">
        <v>150</v>
      </c>
    </row>
    <row r="5" spans="1:2">
      <c t="s" r="A5" s="4">
        <v>134</v>
      </c>
      <c t="s" r="B5" s="4">
        <v>151</v>
      </c>
    </row>
    <row r="6" spans="1:2">
      <c t="s" r="A6" s="4">
        <v>152</v>
      </c>
      <c t="s" r="B6" s="4">
        <v>153</v>
      </c>
    </row>
    <row r="7" spans="1:2">
      <c t="s" r="A7" s="4">
        <v>146</v>
      </c>
      <c t="s" r="B7"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671</v>
      </c>
      <c t="n" r="C3" s="7">
        <v>33091</v>
      </c>
    </row>
    <row r="4" spans="1:3">
      <c t="s" r="A4" s="4">
        <v>28</v>
      </c>
      <c t="n" r="B4" s="6">
        <v>32684</v>
      </c>
      <c t="n" r="C4" s="6">
        <v>49100</v>
      </c>
    </row>
    <row r="5" spans="1:3">
      <c t="s" r="A5" s="4">
        <v>29</v>
      </c>
      <c t="n" r="B5" s="6">
        <v>1857</v>
      </c>
      <c t="n" r="C5" s="6">
        <v>2106</v>
      </c>
    </row>
    <row r="6" spans="1:3">
      <c t="s" r="A6" s="4">
        <v>30</v>
      </c>
      <c t="n" r="B6" s="6">
        <v>1437</v>
      </c>
      <c t="n" r="C6" s="6">
        <v>1204</v>
      </c>
    </row>
    <row r="7" spans="1:3">
      <c t="s" r="A7" s="4">
        <v>31</v>
      </c>
      <c t="n" r="B7" s="6">
        <v>56649</v>
      </c>
      <c t="n" r="C7" s="6">
        <v>85501</v>
      </c>
    </row>
    <row r="8" spans="1:3">
      <c t="s" r="A8" s="4">
        <v>32</v>
      </c>
      <c t="n" r="B8" s="6">
        <v>406</v>
      </c>
      <c t="n" r="C8" s="6">
        <v>278</v>
      </c>
    </row>
    <row r="9" spans="1:3">
      <c t="s" r="A9" s="4">
        <v>33</v>
      </c>
      <c t="n" r="B9" s="6">
        <v>153</v>
      </c>
      <c t="n" r="C9" s="6">
        <v>153</v>
      </c>
    </row>
    <row r="10" spans="1:3">
      <c t="s" r="A10" s="4">
        <v>34</v>
      </c>
      <c t="n" r="B10" s="6">
        <v>8982</v>
      </c>
      <c t="n" r="C10" s="6">
        <v>8982</v>
      </c>
    </row>
    <row r="11" spans="1:3">
      <c t="s" r="A11" s="4">
        <v>35</v>
      </c>
      <c t="n" r="B11" s="6">
        <v>3</v>
      </c>
      <c t="n" r="C11" s="6">
        <v>51</v>
      </c>
    </row>
    <row r="12" spans="1:3">
      <c t="s" r="A12" s="4">
        <v>36</v>
      </c>
      <c t="n" r="B12" s="6">
        <v>66193</v>
      </c>
      <c t="n" r="C12" s="6">
        <v>94965</v>
      </c>
    </row>
    <row r="13" spans="1:3">
      <c t="s" r="A13" s="3">
        <v>37</v>
      </c>
    </row>
    <row r="14" spans="1:3">
      <c t="s" r="A14" s="4">
        <v>38</v>
      </c>
      <c t="n" r="B14" s="6">
        <v>5056</v>
      </c>
      <c t="n" r="C14" s="6">
        <v>4217</v>
      </c>
    </row>
    <row r="15" spans="1:3">
      <c t="s" r="A15" s="4">
        <v>39</v>
      </c>
      <c t="n" r="B15" s="6">
        <v>2324</v>
      </c>
      <c t="n" r="C15" s="6">
        <v>1934</v>
      </c>
    </row>
    <row r="16" spans="1:3">
      <c t="s" r="A16" s="4">
        <v>40</v>
      </c>
      <c t="n" r="B16" s="6">
        <v>5104</v>
      </c>
      <c t="n" r="C16" s="6">
        <v>4607</v>
      </c>
    </row>
    <row r="17" spans="1:3">
      <c t="s" r="A17" s="4">
        <v>41</v>
      </c>
      <c t="n" r="B17" s="6">
        <v>12484</v>
      </c>
      <c t="n" r="C17" s="6">
        <v>10758</v>
      </c>
    </row>
    <row r="18" spans="1:3">
      <c t="s" r="A18" s="4">
        <v>42</v>
      </c>
      <c t="n" r="B18" s="6">
        <v>15798</v>
      </c>
      <c t="n" r="C18" s="6">
        <v>19558</v>
      </c>
    </row>
    <row r="19" spans="1:3">
      <c t="s" r="A19" s="4">
        <v>43</v>
      </c>
      <c t="n" r="B19" s="6">
        <v>41</v>
      </c>
      <c t="n" r="C19" s="6">
        <v>139</v>
      </c>
    </row>
    <row r="20" spans="1:3">
      <c t="s" r="A20" s="4">
        <v>44</v>
      </c>
      <c t="n" r="B20" s="6">
        <v>28323</v>
      </c>
      <c t="n" r="C20" s="6">
        <v>30455</v>
      </c>
    </row>
    <row r="21" spans="1:3">
      <c t="s" r="A21" s="4">
        <v>45</v>
      </c>
      <c t="s" r="B21" s="4">
        <v>46</v>
      </c>
      <c t="s" r="C21" s="4">
        <v>46</v>
      </c>
    </row>
    <row r="22" spans="1:3">
      <c t="s" r="A22" s="3">
        <v>47</v>
      </c>
    </row>
    <row r="23" spans="1:3">
      <c t="s" r="A23" s="4">
        <v>48</v>
      </c>
      <c t="n" r="B23" s="6">
        <v>1412</v>
      </c>
      <c t="n" r="C23" s="6">
        <v>1302</v>
      </c>
    </row>
    <row r="24" spans="1:3">
      <c t="s" r="A24" s="4">
        <v>49</v>
      </c>
      <c t="n" r="B24" s="6">
        <v>925569</v>
      </c>
      <c t="n" r="C24" s="6">
        <v>903240</v>
      </c>
    </row>
    <row r="25" spans="1:3">
      <c t="s" r="A25" s="4">
        <v>50</v>
      </c>
      <c t="n" r="B25" s="6">
        <v>-1524</v>
      </c>
      <c t="n" r="C25" s="6">
        <v>-1524</v>
      </c>
    </row>
    <row r="26" spans="1:3">
      <c t="s" r="A26" s="4">
        <v>51</v>
      </c>
      <c t="n" r="B26" s="6">
        <v>-887613</v>
      </c>
      <c t="n" r="C26" s="6">
        <v>-838536</v>
      </c>
    </row>
    <row r="27" spans="1:3">
      <c t="s" r="A27" s="4">
        <v>52</v>
      </c>
      <c t="n" r="B27" s="6">
        <v>26</v>
      </c>
      <c t="n" r="C27" s="6">
        <v>28</v>
      </c>
    </row>
    <row r="28" spans="1:3">
      <c t="s" r="A28" s="4">
        <v>53</v>
      </c>
      <c t="n" r="B28" s="6">
        <v>37870</v>
      </c>
      <c t="n" r="C28" s="6">
        <v>64510</v>
      </c>
    </row>
    <row r="29" spans="1:3">
      <c t="s" r="A29" s="4">
        <v>54</v>
      </c>
      <c t="n" r="B29" s="7">
        <v>66193</v>
      </c>
      <c t="n" r="C29" s="7">
        <v>94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5</v>
      </c>
      <c t="s" r="B1" s="2">
        <v>1</v>
      </c>
    </row>
    <row r="2" spans="1:2">
      <c t="s" r="B2" s="2">
        <v>2</v>
      </c>
    </row>
    <row r="3" spans="1:2">
      <c t="s" r="A3" s="3">
        <v>124</v>
      </c>
    </row>
    <row r="4" spans="1:2">
      <c t="s" r="A4" s="4">
        <v>156</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26</v>
      </c>
    </row>
    <row r="4" spans="1:2">
      <c t="s" r="A4" s="4">
        <v>159</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1</v>
      </c>
      <c t="s" r="B1" s="2">
        <v>1</v>
      </c>
    </row>
    <row r="2" spans="1:2">
      <c t="s" r="B2" s="2">
        <v>2</v>
      </c>
    </row>
    <row r="3" spans="1:2">
      <c t="s" r="A3" s="3">
        <v>132</v>
      </c>
    </row>
    <row r="4" spans="1:2">
      <c t="s" r="A4" s="4">
        <v>162</v>
      </c>
      <c t="s" r="B4"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4</v>
      </c>
      <c t="s" r="B1" s="2">
        <v>1</v>
      </c>
    </row>
    <row r="2" spans="1:2">
      <c t="s" r="B2" s="2">
        <v>2</v>
      </c>
    </row>
    <row r="3" spans="1:2">
      <c t="s" r="A3" s="3">
        <v>135</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3">
        <v>138</v>
      </c>
    </row>
    <row r="4" spans="1:2">
      <c t="s" r="A4" s="4">
        <v>170</v>
      </c>
      <c t="s" r="B4"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8"/>
    <col customWidth="1" max="5" min="5" width="21"/>
    <col customWidth="1" max="6" min="6" width="21"/>
    <col customWidth="1" max="7" min="7" width="21"/>
  </cols>
  <sheetData>
    <row r="1" spans="1:7">
      <c t="s" r="A1" s="1">
        <v>172</v>
      </c>
      <c t="s" r="B1" s="2">
        <v>173</v>
      </c>
      <c t="s" r="C1" s="2">
        <v>174</v>
      </c>
      <c t="s" r="D1" s="2">
        <v>175</v>
      </c>
      <c t="s" r="E1" s="2">
        <v>176</v>
      </c>
      <c t="s" r="F1" s="2">
        <v>177</v>
      </c>
      <c t="s" r="G1" s="2">
        <v>178</v>
      </c>
    </row>
    <row r="2" spans="1:7">
      <c t="s" r="A2" s="3">
        <v>179</v>
      </c>
    </row>
    <row r="3" spans="1:7">
      <c t="s" r="A3" s="4">
        <v>180</v>
      </c>
      <c t="n" r="D3" s="6">
        <v>1</v>
      </c>
    </row>
    <row r="4" spans="1:7">
      <c t="s" r="A4" s="4">
        <v>181</v>
      </c>
    </row>
    <row r="5" spans="1:7">
      <c t="s" r="A5" s="3">
        <v>179</v>
      </c>
    </row>
    <row r="6" spans="1:7">
      <c t="s" r="A6" s="4">
        <v>182</v>
      </c>
      <c t="n" r="B6" s="6">
        <v>10208333</v>
      </c>
      <c t="n" r="C6" s="6">
        <v>10208333</v>
      </c>
    </row>
    <row r="7" spans="1:7">
      <c t="s" r="A7" s="4">
        <v>183</v>
      </c>
      <c t="n" r="B7" s="7">
        <v>24500000</v>
      </c>
      <c t="n" r="C7" s="7">
        <v>24500000</v>
      </c>
    </row>
    <row r="8" spans="1:7">
      <c t="s" r="A8" s="4">
        <v>184</v>
      </c>
      <c t="n" r="C8" s="6">
        <v>2</v>
      </c>
      <c t="n" r="D8" s="6">
        <v>2</v>
      </c>
      <c t="n" r="F8" s="6">
        <v>2</v>
      </c>
      <c t="n" r="G8" s="6">
        <v>2</v>
      </c>
    </row>
    <row r="9" spans="1:7">
      <c t="s" r="A9" s="4">
        <v>185</v>
      </c>
    </row>
    <row r="10" spans="1:7">
      <c t="s" r="A10" s="3">
        <v>179</v>
      </c>
    </row>
    <row r="11" spans="1:7">
      <c t="s" r="A11" s="4">
        <v>184</v>
      </c>
      <c t="n" r="E11" s="6">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R133"/>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34"/>
    <col customWidth="1" max="5" min="5" width="14"/>
    <col customWidth="1" max="6" min="6" width="21"/>
    <col customWidth="1" max="7" min="7" width="28"/>
    <col customWidth="1" max="8" min="8" width="21"/>
    <col customWidth="1" max="9" min="9" width="21"/>
    <col customWidth="1" max="10" min="10" width="58"/>
    <col customWidth="1" max="11" min="11" width="21"/>
    <col customWidth="1" max="12" min="12" width="28"/>
    <col customWidth="1" max="13" min="13" width="21"/>
    <col customWidth="1" max="14" min="14" width="58"/>
    <col customWidth="1" max="15" min="15" width="28"/>
    <col customWidth="1" max="16" min="16" width="24"/>
    <col customWidth="1" max="17" min="17" width="28"/>
    <col customWidth="1" max="18" min="18" width="21"/>
  </cols>
  <sheetData>
    <row r="1" spans="1:18">
      <c t="s" r="A1" s="1">
        <v>186</v>
      </c>
      <c t="s" r="B1" s="2">
        <v>173</v>
      </c>
      <c t="s" r="C1" s="2">
        <v>187</v>
      </c>
      <c t="s" r="D1" s="2">
        <v>174</v>
      </c>
      <c t="s" r="E1" s="2">
        <v>188</v>
      </c>
      <c t="s" r="F1" s="2">
        <v>189</v>
      </c>
      <c t="s" r="G1" s="2">
        <v>190</v>
      </c>
      <c t="s" r="H1" s="2">
        <v>191</v>
      </c>
      <c t="s" r="I1" s="2">
        <v>192</v>
      </c>
      <c t="s" r="J1" s="2">
        <v>193</v>
      </c>
      <c t="s" r="K1" s="2">
        <v>194</v>
      </c>
      <c t="s" r="L1" s="2">
        <v>190</v>
      </c>
      <c t="s" r="M1" s="2">
        <v>194</v>
      </c>
      <c t="s" r="N1" s="2">
        <v>193</v>
      </c>
      <c t="s" r="O1" s="2">
        <v>190</v>
      </c>
      <c t="s" r="P1" s="2">
        <v>195</v>
      </c>
      <c t="s" r="Q1" s="2">
        <v>196</v>
      </c>
      <c t="s" r="R1" s="2">
        <v>197</v>
      </c>
    </row>
    <row r="2" spans="1:18">
      <c t="s" r="A2" s="3">
        <v>179</v>
      </c>
    </row>
    <row r="3" spans="1:18">
      <c t="s" r="A3" s="4">
        <v>198</v>
      </c>
      <c t="n" r="G3" s="7">
        <v>1817000</v>
      </c>
      <c t="n" r="K3" s="7">
        <v>2293000</v>
      </c>
      <c t="n" r="L3" s="7">
        <v>5403000</v>
      </c>
      <c t="n" r="M3" s="7">
        <v>5998000</v>
      </c>
    </row>
    <row r="4" spans="1:18">
      <c t="s" r="A4" s="4">
        <v>70</v>
      </c>
      <c t="n" r="G4" s="6">
        <v>94000</v>
      </c>
      <c t="n" r="K4" s="6">
        <v>116000</v>
      </c>
      <c t="n" r="L4" s="6">
        <v>278000</v>
      </c>
      <c t="n" r="M4" s="6">
        <v>303000</v>
      </c>
    </row>
    <row r="5" spans="1:18">
      <c t="s" r="A5" s="4">
        <v>199</v>
      </c>
      <c t="n" r="J5" s="6">
        <v>3</v>
      </c>
      <c t="n" r="N5" s="6">
        <v>3</v>
      </c>
    </row>
    <row r="6" spans="1:18">
      <c t="s" r="A6" s="4">
        <v>200</v>
      </c>
      <c t="s" r="N6" s="4">
        <v>201</v>
      </c>
    </row>
    <row r="7" spans="1:18">
      <c t="s" r="A7" s="4">
        <v>202</v>
      </c>
      <c t="n" r="N7" s="7">
        <v>7500000</v>
      </c>
    </row>
    <row r="8" spans="1:18">
      <c t="s" r="A8" s="4">
        <v>203</v>
      </c>
      <c t="n" r="J8" s="6">
        <v>2</v>
      </c>
      <c t="n" r="N8" s="6">
        <v>2</v>
      </c>
    </row>
    <row r="9" spans="1:18">
      <c t="s" r="A9" s="4">
        <v>204</v>
      </c>
      <c t="n" r="P9" s="8">
        <v>1.76</v>
      </c>
    </row>
    <row r="10" spans="1:18">
      <c t="s" r="A10" s="4">
        <v>205</v>
      </c>
    </row>
    <row r="11" spans="1:18">
      <c t="s" r="A11" s="3">
        <v>179</v>
      </c>
    </row>
    <row r="12" spans="1:18">
      <c t="s" r="A12" s="4">
        <v>206</v>
      </c>
      <c t="n" r="R12" s="7">
        <v>30000000</v>
      </c>
    </row>
    <row r="13" spans="1:18">
      <c t="s" r="A13" s="4">
        <v>207</v>
      </c>
      <c t="s" r="R13" s="4">
        <v>208</v>
      </c>
    </row>
    <row r="14" spans="1:18">
      <c t="s" r="A14" s="4">
        <v>209</v>
      </c>
    </row>
    <row r="15" spans="1:18">
      <c t="s" r="A15" s="3">
        <v>179</v>
      </c>
    </row>
    <row r="16" spans="1:18">
      <c t="s" r="A16" s="4">
        <v>210</v>
      </c>
      <c t="n" r="D16" s="7">
        <v>59000000</v>
      </c>
      <c t="n" r="G16" s="6">
        <v>59000000</v>
      </c>
      <c t="n" r="L16" s="6">
        <v>59000000</v>
      </c>
      <c t="n" r="O16" s="7">
        <v>59000000</v>
      </c>
    </row>
    <row r="17" spans="1:18">
      <c t="s" r="A17" s="4">
        <v>211</v>
      </c>
      <c t="s" r="F17" s="4">
        <v>212</v>
      </c>
      <c t="s" r="J17" s="4">
        <v>212</v>
      </c>
    </row>
    <row r="18" spans="1:18">
      <c t="s" r="A18" s="4">
        <v>198</v>
      </c>
      <c t="n" r="G18" s="6">
        <v>1800000</v>
      </c>
      <c t="n" r="K18" s="6">
        <v>2300000</v>
      </c>
      <c t="n" r="L18" s="6">
        <v>5400000</v>
      </c>
      <c t="n" r="M18" s="6">
        <v>6000000</v>
      </c>
    </row>
    <row r="19" spans="1:18">
      <c t="s" r="A19" s="4">
        <v>70</v>
      </c>
      <c t="n" r="G19" s="7">
        <v>100000</v>
      </c>
      <c t="n" r="K19" s="7">
        <v>100000</v>
      </c>
      <c t="n" r="L19" s="7">
        <v>300000</v>
      </c>
      <c t="n" r="M19" s="7">
        <v>300000</v>
      </c>
    </row>
    <row r="20" spans="1:18">
      <c t="s" r="A20" s="4">
        <v>213</v>
      </c>
      <c t="s" r="G20" s="4">
        <v>214</v>
      </c>
      <c t="s" r="K20" s="4">
        <v>214</v>
      </c>
      <c t="s" r="L20" s="4">
        <v>214</v>
      </c>
      <c t="s" r="M20" s="4">
        <v>214</v>
      </c>
    </row>
    <row r="21" spans="1:18">
      <c t="s" r="A21" s="4">
        <v>215</v>
      </c>
    </row>
    <row r="22" spans="1:18">
      <c t="s" r="A22" s="3">
        <v>179</v>
      </c>
    </row>
    <row r="23" spans="1:18">
      <c t="s" r="A23" s="4">
        <v>216</v>
      </c>
      <c t="n" r="G23" s="7">
        <v>100000</v>
      </c>
      <c t="n" r="K23" s="7">
        <v>100000</v>
      </c>
      <c t="n" r="L23" s="7">
        <v>200000</v>
      </c>
      <c t="n" r="M23" s="7">
        <v>200000</v>
      </c>
    </row>
    <row r="24" spans="1:18">
      <c t="s" r="A24" s="4">
        <v>217</v>
      </c>
      <c t="n" r="G24" s="7">
        <v>100000</v>
      </c>
      <c t="n" r="K24" s="7">
        <v>300000</v>
      </c>
      <c t="n" r="L24" s="7">
        <v>400000</v>
      </c>
      <c t="n" r="M24" s="7">
        <v>400000</v>
      </c>
    </row>
    <row r="25" spans="1:18">
      <c t="s" r="A25" s="4">
        <v>218</v>
      </c>
    </row>
    <row r="26" spans="1:18">
      <c t="s" r="A26" s="3">
        <v>179</v>
      </c>
    </row>
    <row r="27" spans="1:18">
      <c t="s" r="A27" s="4">
        <v>219</v>
      </c>
      <c t="n" r="F27" s="7">
        <v>115000000</v>
      </c>
    </row>
    <row r="28" spans="1:18">
      <c t="s" r="A28" s="4">
        <v>220</v>
      </c>
      <c t="s" r="F28" s="4">
        <v>221</v>
      </c>
    </row>
    <row r="29" spans="1:18">
      <c t="s" r="A29" s="4">
        <v>222</v>
      </c>
    </row>
    <row r="30" spans="1:18">
      <c t="s" r="A30" s="3">
        <v>179</v>
      </c>
    </row>
    <row r="31" spans="1:18">
      <c t="s" r="A31" s="4">
        <v>220</v>
      </c>
      <c t="s" r="F31" s="4">
        <v>214</v>
      </c>
    </row>
    <row r="32" spans="1:18">
      <c t="s" r="A32" s="4">
        <v>181</v>
      </c>
    </row>
    <row r="33" spans="1:18">
      <c t="s" r="A33" s="3">
        <v>179</v>
      </c>
    </row>
    <row r="34" spans="1:18">
      <c t="s" r="A34" s="4">
        <v>223</v>
      </c>
      <c t="s" r="E34" s="4">
        <v>224</v>
      </c>
    </row>
    <row r="35" spans="1:18">
      <c t="s" r="A35" s="4">
        <v>225</v>
      </c>
      <c t="n" r="D35" s="6">
        <v>2</v>
      </c>
      <c t="n" r="G35" s="6">
        <v>2</v>
      </c>
      <c t="n" r="J35" s="6">
        <v>2</v>
      </c>
      <c t="n" r="L35" s="6">
        <v>2</v>
      </c>
      <c t="n" r="N35" s="6">
        <v>2</v>
      </c>
      <c t="n" r="O35" s="6">
        <v>2</v>
      </c>
      <c t="n" r="Q35" s="6">
        <v>2</v>
      </c>
    </row>
    <row r="36" spans="1:18">
      <c t="s" r="A36" s="4">
        <v>226</v>
      </c>
      <c t="n" r="N36" s="7">
        <v>6000000</v>
      </c>
    </row>
    <row r="37" spans="1:18">
      <c t="s" r="A37" s="4">
        <v>227</v>
      </c>
      <c t="n" r="Q37" s="7">
        <v>2000000</v>
      </c>
    </row>
    <row r="38" spans="1:18">
      <c t="s" r="A38" s="4">
        <v>217</v>
      </c>
      <c t="n" r="G38" s="7">
        <v>18000000</v>
      </c>
      <c t="n" r="I38" s="7">
        <v>1000000</v>
      </c>
      <c t="n" r="J38" s="7">
        <v>1000000</v>
      </c>
      <c t="n" r="L38" s="7">
        <v>18000000</v>
      </c>
    </row>
    <row r="39" spans="1:18">
      <c t="s" r="A39" s="4">
        <v>228</v>
      </c>
      <c t="n" r="H39" s="7">
        <v>1000000</v>
      </c>
      <c t="n" r="I39" s="7">
        <v>1000000</v>
      </c>
    </row>
    <row r="40" spans="1:18">
      <c t="s" r="A40" s="4">
        <v>229</v>
      </c>
      <c t="n" r="N40" s="7">
        <v>2000000</v>
      </c>
    </row>
    <row r="41" spans="1:18">
      <c t="s" r="A41" s="4">
        <v>230</v>
      </c>
      <c t="n" r="J41" s="6">
        <v>1</v>
      </c>
      <c t="n" r="N41" s="6">
        <v>1</v>
      </c>
    </row>
    <row r="42" spans="1:18">
      <c t="s" r="A42" s="4">
        <v>231</v>
      </c>
      <c t="s" r="N42" s="4">
        <v>232</v>
      </c>
    </row>
    <row r="43" spans="1:18">
      <c t="s" r="A43" s="4">
        <v>233</v>
      </c>
      <c t="n" r="J43" s="6">
        <v>1</v>
      </c>
      <c t="n" r="N43" s="6">
        <v>1</v>
      </c>
    </row>
    <row r="44" spans="1:18">
      <c t="s" r="A44" s="4">
        <v>234</v>
      </c>
      <c t="n" r="O44" s="7">
        <v>11000000</v>
      </c>
    </row>
    <row r="45" spans="1:18">
      <c t="s" r="A45" s="4">
        <v>182</v>
      </c>
      <c t="n" r="B45" s="6">
        <v>10208333</v>
      </c>
      <c t="n" r="D45" s="6">
        <v>10208333</v>
      </c>
    </row>
    <row r="46" spans="1:18">
      <c t="s" r="A46" s="4">
        <v>235</v>
      </c>
      <c t="n" r="B46" s="7">
        <v>24500000</v>
      </c>
      <c t="n" r="D46" s="7">
        <v>24500000</v>
      </c>
    </row>
    <row r="47" spans="1:18">
      <c t="s" r="A47" s="4">
        <v>236</v>
      </c>
      <c t="n" r="B47" s="6">
        <v>18000000</v>
      </c>
    </row>
    <row r="48" spans="1:18">
      <c t="s" r="A48" s="4">
        <v>185</v>
      </c>
    </row>
    <row r="49" spans="1:18">
      <c t="s" r="A49" s="3">
        <v>179</v>
      </c>
    </row>
    <row r="50" spans="1:18">
      <c t="s" r="A50" s="4">
        <v>225</v>
      </c>
      <c t="n" r="C50" s="6">
        <v>3</v>
      </c>
    </row>
    <row r="51" spans="1:18">
      <c t="s" r="A51" s="4">
        <v>237</v>
      </c>
      <c t="n" r="C51" s="7">
        <v>1500000</v>
      </c>
    </row>
    <row r="52" spans="1:18">
      <c t="s" r="A52" s="4">
        <v>238</v>
      </c>
    </row>
    <row r="53" spans="1:18">
      <c t="s" r="A53" s="3">
        <v>179</v>
      </c>
    </row>
    <row r="54" spans="1:18">
      <c t="s" r="A54" s="4">
        <v>226</v>
      </c>
      <c t="n" r="N54" s="7">
        <v>3000000</v>
      </c>
    </row>
    <row r="55" spans="1:18">
      <c t="s" r="A55" s="4">
        <v>239</v>
      </c>
      <c t="n" r="N55" s="6">
        <v>3000000</v>
      </c>
    </row>
    <row r="56" spans="1:18">
      <c t="s" r="A56" s="4">
        <v>240</v>
      </c>
      <c t="n" r="G56" s="6">
        <v>3000000</v>
      </c>
      <c t="n" r="N56" s="6">
        <v>3000000</v>
      </c>
    </row>
    <row r="57" spans="1:18">
      <c t="s" r="A57" s="4">
        <v>241</v>
      </c>
      <c t="n" r="N57" s="6">
        <v>4000000</v>
      </c>
    </row>
    <row r="58" spans="1:18">
      <c t="s" r="A58" s="4">
        <v>242</v>
      </c>
    </row>
    <row r="59" spans="1:18">
      <c t="s" r="A59" s="3">
        <v>179</v>
      </c>
    </row>
    <row r="60" spans="1:18">
      <c t="s" r="A60" s="4">
        <v>226</v>
      </c>
      <c t="n" r="N60" s="6">
        <v>3000000</v>
      </c>
    </row>
    <row r="61" spans="1:18">
      <c t="s" r="A61" s="4">
        <v>239</v>
      </c>
      <c t="n" r="N61" s="6">
        <v>3000000</v>
      </c>
    </row>
    <row r="62" spans="1:18">
      <c t="s" r="A62" s="4">
        <v>240</v>
      </c>
      <c t="n" r="N62" s="6">
        <v>3000000</v>
      </c>
    </row>
    <row r="63" spans="1:18">
      <c t="s" r="A63" s="4">
        <v>241</v>
      </c>
      <c t="n" r="N63" s="6">
        <v>4000000</v>
      </c>
    </row>
    <row r="64" spans="1:18">
      <c t="s" r="A64" s="4">
        <v>243</v>
      </c>
    </row>
    <row r="65" spans="1:18">
      <c t="s" r="A65" s="3">
        <v>179</v>
      </c>
    </row>
    <row r="66" spans="1:18">
      <c t="s" r="A66" s="4">
        <v>244</v>
      </c>
      <c t="n" r="B66" s="6">
        <v>2000000</v>
      </c>
    </row>
    <row r="67" spans="1:18">
      <c t="s" r="A67" s="4">
        <v>245</v>
      </c>
    </row>
    <row r="68" spans="1:18">
      <c t="s" r="A68" s="3">
        <v>179</v>
      </c>
    </row>
    <row r="69" spans="1:18">
      <c t="s" r="A69" s="4">
        <v>239</v>
      </c>
      <c t="n" r="N69" s="6">
        <v>3000000</v>
      </c>
    </row>
    <row r="70" spans="1:18">
      <c t="s" r="A70" s="4">
        <v>240</v>
      </c>
      <c t="n" r="N70" s="6">
        <v>2500000</v>
      </c>
    </row>
    <row r="71" spans="1:18">
      <c t="s" r="A71" s="4">
        <v>234</v>
      </c>
      <c t="n" r="O71" s="6">
        <v>2000000</v>
      </c>
    </row>
    <row r="72" spans="1:18">
      <c t="s" r="A72" s="4">
        <v>246</v>
      </c>
      <c t="n" r="N72" s="6">
        <v>2000000</v>
      </c>
    </row>
    <row r="73" spans="1:18">
      <c t="s" r="A73" s="4">
        <v>247</v>
      </c>
    </row>
    <row r="74" spans="1:18">
      <c t="s" r="A74" s="3">
        <v>179</v>
      </c>
    </row>
    <row r="75" spans="1:18">
      <c t="s" r="A75" s="4">
        <v>239</v>
      </c>
      <c t="n" r="N75" s="6">
        <v>3000000</v>
      </c>
    </row>
    <row r="76" spans="1:18">
      <c t="s" r="A76" s="4">
        <v>240</v>
      </c>
      <c t="n" r="N76" s="6">
        <v>2500000</v>
      </c>
    </row>
    <row r="77" spans="1:18">
      <c t="s" r="A77" s="4">
        <v>246</v>
      </c>
      <c t="n" r="N77" s="6">
        <v>2000000</v>
      </c>
    </row>
    <row r="78" spans="1:18">
      <c t="s" r="A78" s="4">
        <v>248</v>
      </c>
    </row>
    <row r="79" spans="1:18">
      <c t="s" r="A79" s="3">
        <v>179</v>
      </c>
    </row>
    <row r="80" spans="1:18">
      <c t="s" r="A80" s="4">
        <v>227</v>
      </c>
      <c t="n" r="D80" s="7">
        <v>0</v>
      </c>
      <c t="n" r="G80" s="7">
        <v>0</v>
      </c>
      <c t="n" r="L80" s="7">
        <v>0</v>
      </c>
      <c t="n" r="O80" s="7">
        <v>0</v>
      </c>
    </row>
    <row r="81" spans="1:18">
      <c t="s" r="A81" s="4">
        <v>249</v>
      </c>
      <c t="n" r="N81" s="7">
        <v>53000000</v>
      </c>
    </row>
    <row r="82" spans="1:18">
      <c t="s" r="A82" s="4">
        <v>250</v>
      </c>
    </row>
    <row r="83" spans="1:18">
      <c t="s" r="A83" s="3">
        <v>179</v>
      </c>
    </row>
    <row r="84" spans="1:18">
      <c t="s" r="A84" s="4">
        <v>235</v>
      </c>
      <c t="n" r="B84" s="6">
        <v>1000000</v>
      </c>
    </row>
    <row r="85" spans="1:18">
      <c t="s" r="A85" s="4">
        <v>251</v>
      </c>
    </row>
    <row r="86" spans="1:18">
      <c t="s" r="A86" s="3">
        <v>179</v>
      </c>
    </row>
    <row r="87" spans="1:18">
      <c t="s" r="A87" s="4">
        <v>235</v>
      </c>
      <c t="n" r="B87" s="6">
        <v>3000000</v>
      </c>
    </row>
    <row r="88" spans="1:18">
      <c t="s" r="A88" s="4">
        <v>252</v>
      </c>
    </row>
    <row r="89" spans="1:18">
      <c t="s" r="A89" s="3">
        <v>179</v>
      </c>
    </row>
    <row r="90" spans="1:18">
      <c t="s" r="A90" s="4">
        <v>235</v>
      </c>
      <c t="n" r="B90" s="6">
        <v>4000000</v>
      </c>
    </row>
    <row r="91" spans="1:18">
      <c t="s" r="A91" s="4">
        <v>253</v>
      </c>
      <c t="n" r="J91" s="6">
        <v>5000</v>
      </c>
      <c t="n" r="N91" s="6">
        <v>5000</v>
      </c>
    </row>
    <row r="92" spans="1:18">
      <c t="s" r="A92" s="4">
        <v>254</v>
      </c>
    </row>
    <row r="93" spans="1:18">
      <c t="s" r="A93" s="3">
        <v>179</v>
      </c>
    </row>
    <row r="94" spans="1:18">
      <c t="s" r="A94" s="4">
        <v>235</v>
      </c>
      <c t="n" r="B94" s="6">
        <v>1000000</v>
      </c>
    </row>
    <row r="95" spans="1:18">
      <c t="s" r="A95" s="4">
        <v>255</v>
      </c>
    </row>
    <row r="96" spans="1:18">
      <c t="s" r="A96" s="3">
        <v>179</v>
      </c>
    </row>
    <row r="97" spans="1:18">
      <c t="s" r="A97" s="4">
        <v>235</v>
      </c>
      <c t="n" r="B97" s="6">
        <v>4000000</v>
      </c>
    </row>
    <row r="98" spans="1:18">
      <c t="s" r="A98" s="4">
        <v>253</v>
      </c>
      <c t="n" r="J98" s="6">
        <v>5000</v>
      </c>
      <c t="n" r="N98" s="6">
        <v>5000</v>
      </c>
    </row>
    <row r="99" spans="1:18">
      <c t="s" r="A99" s="4">
        <v>256</v>
      </c>
    </row>
    <row r="100" spans="1:18">
      <c t="s" r="A100" s="3">
        <v>179</v>
      </c>
    </row>
    <row r="101" spans="1:18">
      <c t="s" r="A101" s="4">
        <v>235</v>
      </c>
      <c t="n" r="B101" s="7">
        <v>1500000</v>
      </c>
    </row>
    <row r="102" spans="1:18">
      <c t="s" r="A102" s="4">
        <v>257</v>
      </c>
      <c t="s" r="B102" s="4">
        <v>258</v>
      </c>
    </row>
    <row r="103" spans="1:18">
      <c t="s" r="A103" s="4">
        <v>259</v>
      </c>
    </row>
    <row r="104" spans="1:18">
      <c t="s" r="A104" s="3">
        <v>179</v>
      </c>
    </row>
    <row r="105" spans="1:18">
      <c t="s" r="A105" s="4">
        <v>235</v>
      </c>
      <c t="n" r="B105" s="7">
        <v>2500000</v>
      </c>
    </row>
    <row r="106" spans="1:18">
      <c t="s" r="A106" s="4">
        <v>260</v>
      </c>
    </row>
    <row r="107" spans="1:18">
      <c t="s" r="A107" s="3">
        <v>179</v>
      </c>
    </row>
    <row r="108" spans="1:18">
      <c t="s" r="A108" s="4">
        <v>235</v>
      </c>
      <c t="n" r="B108" s="6">
        <v>2000000</v>
      </c>
    </row>
    <row r="109" spans="1:18">
      <c t="s" r="A109" s="4">
        <v>261</v>
      </c>
    </row>
    <row r="110" spans="1:18">
      <c t="s" r="A110" s="3">
        <v>179</v>
      </c>
    </row>
    <row r="111" spans="1:18">
      <c t="s" r="A111" s="4">
        <v>235</v>
      </c>
      <c t="n" r="B111" s="6">
        <v>3000000</v>
      </c>
    </row>
    <row r="112" spans="1:18">
      <c t="s" r="A112" s="4">
        <v>262</v>
      </c>
    </row>
    <row r="113" spans="1:18">
      <c t="s" r="A113" s="3">
        <v>179</v>
      </c>
    </row>
    <row r="114" spans="1:18">
      <c t="s" r="A114" s="4">
        <v>235</v>
      </c>
      <c t="n" r="B114" s="7">
        <v>2500000</v>
      </c>
    </row>
    <row r="115" spans="1:18">
      <c t="s" r="A115" s="4">
        <v>263</v>
      </c>
    </row>
    <row r="116" spans="1:18">
      <c t="s" r="A116" s="3">
        <v>179</v>
      </c>
    </row>
    <row r="117" spans="1:18">
      <c t="s" r="A117" s="4">
        <v>231</v>
      </c>
      <c t="s" r="N117" s="4">
        <v>264</v>
      </c>
    </row>
    <row r="118" spans="1:18">
      <c t="s" r="A118" s="4">
        <v>265</v>
      </c>
      <c t="s" r="J118" s="4">
        <v>258</v>
      </c>
      <c t="s" r="N118" s="4">
        <v>258</v>
      </c>
    </row>
    <row r="119" spans="1:18">
      <c t="s" r="A119" s="4">
        <v>266</v>
      </c>
    </row>
    <row r="120" spans="1:18">
      <c t="s" r="A120" s="3">
        <v>179</v>
      </c>
    </row>
    <row r="121" spans="1:18">
      <c t="s" r="A121" s="4">
        <v>267</v>
      </c>
      <c t="n" r="N121" s="7">
        <v>52500000</v>
      </c>
    </row>
    <row r="122" spans="1:18">
      <c t="s" r="A122" s="4">
        <v>268</v>
      </c>
    </row>
    <row r="123" spans="1:18">
      <c t="s" r="A123" s="3">
        <v>179</v>
      </c>
    </row>
    <row r="124" spans="1:18">
      <c t="s" r="A124" s="4">
        <v>267</v>
      </c>
      <c t="n" r="N124" s="6">
        <v>52500000</v>
      </c>
    </row>
    <row r="125" spans="1:18">
      <c t="s" r="A125" s="4">
        <v>269</v>
      </c>
    </row>
    <row r="126" spans="1:18">
      <c t="s" r="A126" s="3">
        <v>179</v>
      </c>
    </row>
    <row r="127" spans="1:18">
      <c t="s" r="A127" s="4">
        <v>267</v>
      </c>
      <c t="n" r="N127" s="6">
        <v>50000000</v>
      </c>
    </row>
    <row r="128" spans="1:18">
      <c t="s" r="A128" s="4">
        <v>270</v>
      </c>
    </row>
    <row r="129" spans="1:18">
      <c t="s" r="A129" s="3">
        <v>179</v>
      </c>
    </row>
    <row r="130" spans="1:18">
      <c t="s" r="A130" s="4">
        <v>267</v>
      </c>
      <c t="n" r="N130" s="6">
        <v>50000000</v>
      </c>
    </row>
    <row r="131" spans="1:18">
      <c t="s" r="A131" s="4">
        <v>271</v>
      </c>
    </row>
    <row r="132" spans="1:18">
      <c t="s" r="A132" s="3">
        <v>179</v>
      </c>
    </row>
    <row r="133" spans="1:18">
      <c t="s" r="A133" s="4">
        <v>267</v>
      </c>
      <c t="n" r="N133" s="7">
        <v>140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25</v>
      </c>
    </row>
    <row r="2" spans="1:3">
      <c t="s" r="A2" s="3">
        <v>273</v>
      </c>
    </row>
    <row r="3" spans="1:3">
      <c t="s" r="A3" s="4">
        <v>274</v>
      </c>
      <c t="n" r="B3" s="7">
        <v>50785</v>
      </c>
      <c t="n" r="C3" s="7">
        <v>80517</v>
      </c>
    </row>
    <row r="4" spans="1:3">
      <c t="s" r="A4" s="4">
        <v>275</v>
      </c>
    </row>
    <row r="5" spans="1:3">
      <c t="s" r="A5" s="3">
        <v>273</v>
      </c>
    </row>
    <row r="6" spans="1:3">
      <c t="s" r="A6" s="4">
        <v>276</v>
      </c>
      <c t="n" r="B6" s="6">
        <v>32684</v>
      </c>
      <c t="n" r="C6" s="6">
        <v>49100</v>
      </c>
    </row>
    <row r="7" spans="1:3">
      <c t="s" r="A7" s="4">
        <v>277</v>
      </c>
    </row>
    <row r="8" spans="1:3">
      <c t="s" r="A8" s="3">
        <v>278</v>
      </c>
    </row>
    <row r="9" spans="1:3">
      <c t="s" r="A9" s="4">
        <v>279</v>
      </c>
      <c t="n" r="B9" s="6">
        <v>16521</v>
      </c>
      <c t="n" r="C9" s="6">
        <v>13568</v>
      </c>
    </row>
    <row r="10" spans="1:3">
      <c t="s" r="A10" s="4">
        <v>280</v>
      </c>
    </row>
    <row r="11" spans="1:3">
      <c t="s" r="A11" s="3">
        <v>278</v>
      </c>
    </row>
    <row r="12" spans="1:3">
      <c t="s" r="A12" s="4">
        <v>279</v>
      </c>
      <c t="n" r="B12" s="6">
        <v>1250</v>
      </c>
      <c t="n" r="C12" s="6">
        <v>9999</v>
      </c>
    </row>
    <row r="13" spans="1:3">
      <c t="s" r="A13" s="4">
        <v>281</v>
      </c>
    </row>
    <row r="14" spans="1:3">
      <c t="s" r="A14" s="3">
        <v>278</v>
      </c>
    </row>
    <row r="15" spans="1:3">
      <c t="s" r="A15" s="4">
        <v>279</v>
      </c>
      <c t="n" r="B15" s="6">
        <v>330</v>
      </c>
      <c t="n" r="C15" s="6">
        <v>7850</v>
      </c>
    </row>
    <row r="16" spans="1:3">
      <c t="s" r="A16" s="4">
        <v>282</v>
      </c>
    </row>
    <row r="17" spans="1:3">
      <c t="s" r="A17" s="3">
        <v>273</v>
      </c>
    </row>
    <row r="18" spans="1:3">
      <c t="s" r="A18" s="4">
        <v>274</v>
      </c>
      <c t="n" r="B18" s="6">
        <v>16521</v>
      </c>
      <c t="n" r="C18" s="6">
        <v>18213</v>
      </c>
    </row>
    <row r="19" spans="1:3">
      <c t="s" r="A19" s="4">
        <v>283</v>
      </c>
    </row>
    <row r="20" spans="1:3">
      <c t="s" r="A20" s="3">
        <v>273</v>
      </c>
    </row>
    <row r="21" spans="1:3">
      <c t="s" r="A21" s="4">
        <v>276</v>
      </c>
      <c t="n" r="B21" s="6">
        <v>0</v>
      </c>
      <c t="n" r="C21" s="6">
        <v>2644</v>
      </c>
    </row>
    <row r="22" spans="1:3">
      <c t="s" r="A22" s="4">
        <v>284</v>
      </c>
    </row>
    <row r="23" spans="1:3">
      <c t="s" r="A23" s="3">
        <v>278</v>
      </c>
    </row>
    <row r="24" spans="1:3">
      <c t="s" r="A24" s="4">
        <v>279</v>
      </c>
      <c t="n" r="B24" s="6">
        <v>16521</v>
      </c>
      <c t="n" r="C24" s="6">
        <v>13568</v>
      </c>
    </row>
    <row r="25" spans="1:3">
      <c t="s" r="A25" s="4">
        <v>285</v>
      </c>
    </row>
    <row r="26" spans="1:3">
      <c t="s" r="A26" s="3">
        <v>278</v>
      </c>
    </row>
    <row r="27" spans="1:3">
      <c t="s" r="A27" s="4">
        <v>279</v>
      </c>
      <c t="n" r="C27" s="6">
        <v>2001</v>
      </c>
    </row>
    <row r="28" spans="1:3">
      <c t="s" r="A28" s="4">
        <v>286</v>
      </c>
    </row>
    <row r="29" spans="1:3">
      <c t="s" r="A29" s="3">
        <v>273</v>
      </c>
    </row>
    <row r="30" spans="1:3">
      <c t="s" r="A30" s="4">
        <v>274</v>
      </c>
      <c t="n" r="B30" s="6">
        <v>34264</v>
      </c>
      <c t="n" r="C30" s="6">
        <v>62304</v>
      </c>
    </row>
    <row r="31" spans="1:3">
      <c t="s" r="A31" s="4">
        <v>287</v>
      </c>
    </row>
    <row r="32" spans="1:3">
      <c t="s" r="A32" s="3">
        <v>273</v>
      </c>
    </row>
    <row r="33" spans="1:3">
      <c t="s" r="A33" s="4">
        <v>276</v>
      </c>
      <c t="n" r="B33" s="6">
        <v>32684</v>
      </c>
      <c t="n" r="C33" s="6">
        <v>46456</v>
      </c>
    </row>
    <row r="34" spans="1:3">
      <c t="s" r="A34" s="4">
        <v>288</v>
      </c>
    </row>
    <row r="35" spans="1:3">
      <c t="s" r="A35" s="3">
        <v>278</v>
      </c>
    </row>
    <row r="36" spans="1:3">
      <c t="s" r="A36" s="4">
        <v>279</v>
      </c>
      <c t="n" r="B36" s="6">
        <v>1250</v>
      </c>
      <c t="n" r="C36" s="6">
        <v>7998</v>
      </c>
    </row>
    <row r="37" spans="1:3">
      <c t="s" r="A37" s="4">
        <v>289</v>
      </c>
    </row>
    <row r="38" spans="1:3">
      <c t="s" r="A38" s="3">
        <v>278</v>
      </c>
    </row>
    <row r="39" spans="1:3">
      <c t="s" r="A39" s="4">
        <v>279</v>
      </c>
      <c t="n" r="B39" s="7">
        <v>330</v>
      </c>
      <c t="n" r="C39" s="7">
        <v>78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0</v>
      </c>
      <c t="s" r="B1" s="2">
        <v>2</v>
      </c>
      <c t="s" r="C1" s="2">
        <v>25</v>
      </c>
    </row>
    <row r="2" spans="1:3">
      <c t="s" r="A2" s="3">
        <v>291</v>
      </c>
    </row>
    <row r="3" spans="1:3">
      <c t="s" r="A3" s="4">
        <v>292</v>
      </c>
      <c t="n" r="B3" s="7">
        <v>32657</v>
      </c>
      <c t="n" r="C3" s="7">
        <v>49072</v>
      </c>
    </row>
    <row r="4" spans="1:3">
      <c t="s" r="A4" s="4">
        <v>293</v>
      </c>
      <c t="n" r="B4" s="6">
        <v>32</v>
      </c>
      <c t="n" r="C4" s="6">
        <v>44</v>
      </c>
    </row>
    <row r="5" spans="1:3">
      <c t="s" r="A5" s="4">
        <v>294</v>
      </c>
      <c t="n" r="B5" s="6">
        <v>-5</v>
      </c>
      <c t="n" r="C5" s="6">
        <v>-16</v>
      </c>
    </row>
    <row r="6" spans="1:3">
      <c t="s" r="A6" s="4">
        <v>295</v>
      </c>
      <c t="n" r="B6" s="6">
        <v>32684</v>
      </c>
      <c t="n" r="C6" s="6">
        <v>49100</v>
      </c>
    </row>
    <row r="7" spans="1:3">
      <c t="s" r="A7" s="4">
        <v>296</v>
      </c>
    </row>
    <row r="8" spans="1:3">
      <c t="s" r="A8" s="3">
        <v>291</v>
      </c>
    </row>
    <row r="9" spans="1:3">
      <c t="s" r="A9" s="4">
        <v>292</v>
      </c>
      <c t="n" r="B9" s="6">
        <v>32657</v>
      </c>
      <c t="n" r="C9" s="6">
        <v>49072</v>
      </c>
    </row>
    <row r="10" spans="1:3">
      <c t="s" r="A10" s="4">
        <v>293</v>
      </c>
      <c t="n" r="B10" s="6">
        <v>32</v>
      </c>
      <c t="n" r="C10" s="6">
        <v>44</v>
      </c>
    </row>
    <row r="11" spans="1:3">
      <c t="s" r="A11" s="4">
        <v>294</v>
      </c>
      <c t="n" r="B11" s="6">
        <v>-5</v>
      </c>
      <c t="n" r="C11" s="6">
        <v>-16</v>
      </c>
    </row>
    <row r="12" spans="1:3">
      <c t="s" r="A12" s="4">
        <v>295</v>
      </c>
      <c t="n" r="B12" s="7">
        <v>32684</v>
      </c>
      <c t="n" r="C12" s="7">
        <v>49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7"/>
    <col customWidth="1" max="3" min="3" width="16"/>
  </cols>
  <sheetData>
    <row r="1" spans="1:3">
      <c t="s" r="A1" s="1">
        <v>297</v>
      </c>
      <c t="s" r="B1" s="2">
        <v>1</v>
      </c>
      <c t="s" r="C1" s="2">
        <v>298</v>
      </c>
    </row>
    <row r="2" spans="1:3">
      <c t="s" r="B2" s="2">
        <v>2</v>
      </c>
      <c t="s" r="C2" s="2">
        <v>25</v>
      </c>
    </row>
    <row r="3" spans="1:3">
      <c t="s" r="A3" s="3">
        <v>291</v>
      </c>
    </row>
    <row r="4" spans="1:3">
      <c t="s" r="A4" s="4">
        <v>299</v>
      </c>
      <c t="s" r="B4" s="4">
        <v>300</v>
      </c>
      <c t="s" r="C4" s="4">
        <v>301</v>
      </c>
    </row>
    <row r="5" spans="1:3">
      <c t="s" r="A5" s="4">
        <v>302</v>
      </c>
    </row>
    <row r="6" spans="1:3">
      <c t="s" r="A6" s="3">
        <v>291</v>
      </c>
    </row>
    <row r="7" spans="1:3">
      <c t="s" r="A7" s="4">
        <v>303</v>
      </c>
      <c t="s" r="B7" s="4">
        <v>304</v>
      </c>
      <c t="s" r="C7" s="4">
        <v>304</v>
      </c>
    </row>
    <row r="8" spans="1:3">
      <c t="s" r="A8" s="4">
        <v>305</v>
      </c>
    </row>
    <row r="9" spans="1:3">
      <c t="s" r="A9" s="3">
        <v>291</v>
      </c>
    </row>
    <row r="10" spans="1:3">
      <c t="s" r="A10" s="4">
        <v>303</v>
      </c>
      <c t="s" r="B10" s="4">
        <v>306</v>
      </c>
      <c t="s" r="C10"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3">
        <v>56</v>
      </c>
    </row>
    <row r="3" spans="1:3">
      <c t="s" r="A3" s="4">
        <v>57</v>
      </c>
      <c t="n" r="B3" s="8">
        <v>0.01</v>
      </c>
      <c t="n" r="C3" s="8">
        <v>0.01</v>
      </c>
    </row>
    <row r="4" spans="1:3">
      <c t="s" r="A4" s="4">
        <v>58</v>
      </c>
      <c t="n" r="B4" s="6">
        <v>225000000</v>
      </c>
      <c t="n" r="C4" s="6">
        <v>225000000</v>
      </c>
    </row>
    <row r="5" spans="1:3">
      <c t="s" r="A5" s="4">
        <v>59</v>
      </c>
      <c t="n" r="B5" s="6">
        <v>141217276</v>
      </c>
      <c t="n" r="C5" s="6">
        <v>130213224</v>
      </c>
    </row>
    <row r="6" spans="1:3">
      <c t="s" r="A6" s="4">
        <v>60</v>
      </c>
      <c t="n" r="B6" s="6">
        <v>139994430</v>
      </c>
      <c t="n" r="C6" s="6">
        <v>128990378</v>
      </c>
    </row>
    <row r="7" spans="1:3">
      <c t="s" r="A7" s="4">
        <v>61</v>
      </c>
      <c t="n" r="B7" s="6">
        <v>1222846</v>
      </c>
      <c t="n" r="C7" s="6">
        <v>1222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307</v>
      </c>
      <c t="s" r="B1" s="2">
        <v>63</v>
      </c>
      <c t="s" r="D1" s="2">
        <v>1</v>
      </c>
      <c t="s" r="F1" s="2">
        <v>298</v>
      </c>
    </row>
    <row r="2" spans="1:7">
      <c t="s" r="B2" s="2">
        <v>2</v>
      </c>
      <c t="s" r="C2" s="2">
        <v>64</v>
      </c>
      <c t="s" r="D2" s="2">
        <v>2</v>
      </c>
      <c t="s" r="E2" s="2">
        <v>64</v>
      </c>
      <c t="s" r="F2" s="2">
        <v>25</v>
      </c>
      <c t="s" r="G2" s="2">
        <v>308</v>
      </c>
    </row>
    <row r="3" spans="1:7">
      <c t="s" r="A3" s="3">
        <v>309</v>
      </c>
    </row>
    <row r="4" spans="1:7">
      <c t="s" r="A4" s="4">
        <v>310</v>
      </c>
      <c t="n" r="D4" s="7">
        <v>3219000</v>
      </c>
      <c t="n" r="E4" s="7">
        <v>2793000</v>
      </c>
    </row>
    <row r="5" spans="1:7">
      <c t="s" r="A5" s="4">
        <v>40</v>
      </c>
      <c t="n" r="B5" s="7">
        <v>5104000</v>
      </c>
      <c t="n" r="D5" s="6">
        <v>5104000</v>
      </c>
      <c t="n" r="F5" s="7">
        <v>4607000</v>
      </c>
    </row>
    <row r="6" spans="1:7">
      <c t="s" r="A6" s="4">
        <v>42</v>
      </c>
      <c t="n" r="B6" s="6">
        <v>15798000</v>
      </c>
      <c t="n" r="D6" s="6">
        <v>15798000</v>
      </c>
      <c t="n" r="F6" s="6">
        <v>19558000</v>
      </c>
    </row>
    <row r="7" spans="1:7">
      <c t="s" r="A7" s="4">
        <v>311</v>
      </c>
      <c t="n" r="B7" s="6">
        <v>657000</v>
      </c>
      <c t="n" r="C7" s="7">
        <v>827000</v>
      </c>
      <c t="n" r="D7" s="6">
        <v>2126000</v>
      </c>
      <c t="n" r="E7" s="6">
        <v>2537000</v>
      </c>
    </row>
    <row r="8" spans="1:7">
      <c t="s" r="A8" s="4">
        <v>312</v>
      </c>
    </row>
    <row r="9" spans="1:7">
      <c t="s" r="A9" s="3">
        <v>309</v>
      </c>
    </row>
    <row r="10" spans="1:7">
      <c t="s" r="A10" s="4">
        <v>311</v>
      </c>
      <c t="n" r="B10" s="6">
        <v>700000</v>
      </c>
      <c t="n" r="C10" s="7">
        <v>800000</v>
      </c>
      <c t="n" r="D10" s="6">
        <v>2100000</v>
      </c>
      <c t="n" r="E10" s="6">
        <v>2500000</v>
      </c>
    </row>
    <row r="11" spans="1:7">
      <c t="s" r="A11" s="4">
        <v>205</v>
      </c>
    </row>
    <row r="12" spans="1:7">
      <c t="s" r="A12" s="3">
        <v>309</v>
      </c>
    </row>
    <row r="13" spans="1:7">
      <c t="s" r="A13" s="4">
        <v>206</v>
      </c>
      <c t="n" r="G13" s="7">
        <v>30000000</v>
      </c>
    </row>
    <row r="14" spans="1:7">
      <c t="s" r="A14" s="4">
        <v>207</v>
      </c>
      <c t="s" r="G14" s="4">
        <v>208</v>
      </c>
    </row>
    <row r="15" spans="1:7">
      <c t="s" r="A15" s="4">
        <v>313</v>
      </c>
      <c t="s" r="G15" s="4">
        <v>314</v>
      </c>
    </row>
    <row r="16" spans="1:7">
      <c t="s" r="A16" s="4">
        <v>310</v>
      </c>
      <c t="n" r="D16" s="6">
        <v>5300000</v>
      </c>
      <c t="n" r="E16" s="6">
        <v>5300000</v>
      </c>
    </row>
    <row r="17" spans="1:7">
      <c t="s" r="A17" s="4">
        <v>40</v>
      </c>
      <c t="n" r="B17" s="6">
        <v>5100000</v>
      </c>
      <c t="n" r="D17" s="6">
        <v>5100000</v>
      </c>
      <c t="n" r="F17" s="6">
        <v>4600000</v>
      </c>
    </row>
    <row r="18" spans="1:7">
      <c t="s" r="A18" s="4">
        <v>42</v>
      </c>
      <c t="n" r="B18" s="7">
        <v>15800000</v>
      </c>
      <c t="n" r="D18" s="6">
        <v>15800000</v>
      </c>
      <c t="n" r="F18" s="6">
        <v>19600000</v>
      </c>
    </row>
    <row r="19" spans="1:7">
      <c t="s" r="A19" s="4">
        <v>315</v>
      </c>
      <c t="n" r="D19" s="6">
        <v>200000</v>
      </c>
      <c t="n" r="F19" s="7">
        <v>300000</v>
      </c>
    </row>
    <row r="20" spans="1:7">
      <c t="s" r="A20" s="4">
        <v>316</v>
      </c>
    </row>
    <row r="21" spans="1:7">
      <c t="s" r="A21" s="3">
        <v>309</v>
      </c>
    </row>
    <row r="22" spans="1:7">
      <c t="s" r="A22" s="4">
        <v>310</v>
      </c>
      <c t="n" r="D22" s="7">
        <v>3200000</v>
      </c>
      <c t="n" r="E22" s="7">
        <v>28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17</v>
      </c>
      <c t="s" r="B1" s="2">
        <v>2</v>
      </c>
      <c t="s" r="C1" s="2">
        <v>25</v>
      </c>
    </row>
    <row r="2" spans="1:3">
      <c t="s" r="A2" s="3">
        <v>132</v>
      </c>
    </row>
    <row r="3" spans="1:3">
      <c t="s" r="A3" s="4">
        <v>318</v>
      </c>
      <c t="n" r="B3" s="7">
        <v>1637</v>
      </c>
      <c t="n" r="C3" s="7">
        <v>1310</v>
      </c>
    </row>
    <row r="4" spans="1:3">
      <c t="s" r="A4" s="4">
        <v>319</v>
      </c>
      <c t="n" r="B4" s="6">
        <v>115</v>
      </c>
      <c t="n" r="C4" s="6">
        <v>123</v>
      </c>
    </row>
    <row r="5" spans="1:3">
      <c t="s" r="A5" s="4">
        <v>320</v>
      </c>
      <c t="n" r="B5" s="6">
        <v>225</v>
      </c>
      <c t="n" r="C5" s="6">
        <v>252</v>
      </c>
    </row>
    <row r="6" spans="1:3">
      <c t="s" r="A6" s="4">
        <v>321</v>
      </c>
      <c t="n" r="B6" s="6">
        <v>347</v>
      </c>
      <c t="n" r="C6" s="6">
        <v>249</v>
      </c>
    </row>
    <row r="7" spans="1:3">
      <c t="s" r="A7" s="4">
        <v>322</v>
      </c>
      <c t="n" r="B7" s="7">
        <v>2324</v>
      </c>
      <c t="n" r="C7" s="7">
        <v>19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1"/>
  </cols>
  <sheetData>
    <row r="1" spans="1:5">
      <c t="s" r="A1" s="1">
        <v>323</v>
      </c>
      <c t="s" r="B1" s="2">
        <v>63</v>
      </c>
      <c t="s" r="D1" s="2">
        <v>1</v>
      </c>
    </row>
    <row r="2" spans="1:5">
      <c t="s" r="B2" s="2">
        <v>324</v>
      </c>
      <c t="s" r="C2" s="2">
        <v>194</v>
      </c>
      <c t="s" r="D2" s="2">
        <v>325</v>
      </c>
      <c t="s" r="E2" s="2">
        <v>326</v>
      </c>
    </row>
    <row r="3" spans="1:5">
      <c t="s" r="A3" s="3">
        <v>327</v>
      </c>
    </row>
    <row r="4" spans="1:5">
      <c t="s" r="A4" s="4">
        <v>328</v>
      </c>
      <c t="n" r="D4" s="6">
        <v>2</v>
      </c>
    </row>
    <row r="5" spans="1:5">
      <c t="s" r="A5" s="4">
        <v>329</v>
      </c>
      <c t="n" r="B5" s="6">
        <v>15487348</v>
      </c>
      <c t="n" r="D5" s="6">
        <v>15487348</v>
      </c>
    </row>
    <row r="6" spans="1:5">
      <c t="s" r="A6" s="4">
        <v>330</v>
      </c>
      <c t="n" r="B6" s="9">
        <v>9.199999999999999</v>
      </c>
      <c t="n" r="D6" s="9">
        <v>9.199999999999999</v>
      </c>
    </row>
    <row r="7" spans="1:5">
      <c t="s" r="A7" s="4">
        <v>331</v>
      </c>
      <c t="n" r="B7" s="10">
        <v>3.9</v>
      </c>
      <c t="n" r="D7" s="9">
        <v>3.9</v>
      </c>
    </row>
    <row r="8" spans="1:5">
      <c t="s" r="A8" s="4">
        <v>332</v>
      </c>
      <c t="n" r="D8" s="8">
        <v>1.08</v>
      </c>
      <c t="n" r="E8" s="8">
        <v>1.71</v>
      </c>
    </row>
    <row r="9" spans="1:5">
      <c t="s" r="A9" s="4">
        <v>333</v>
      </c>
      <c t="n" r="B9" s="10">
        <v>7.1</v>
      </c>
      <c t="n" r="D9" s="9">
        <v>7.1</v>
      </c>
    </row>
    <row r="10" spans="1:5">
      <c t="s" r="A10" s="4">
        <v>334</v>
      </c>
      <c t="n" r="D10" s="10">
        <v>0.5</v>
      </c>
      <c t="n" r="E10" s="9">
        <v>0.1</v>
      </c>
    </row>
    <row r="11" spans="1:5">
      <c t="s" r="A11" s="4">
        <v>335</v>
      </c>
      <c t="n" r="D11" s="10">
        <v>2.8</v>
      </c>
      <c t="n" r="E11" s="10">
        <v>2.1</v>
      </c>
    </row>
    <row r="12" spans="1:5">
      <c t="s" r="A12" s="4">
        <v>336</v>
      </c>
      <c t="n" r="B12" s="10">
        <v>0.1</v>
      </c>
      <c t="n" r="C12" s="9">
        <v>-0.1</v>
      </c>
      <c t="n" r="D12" s="10">
        <v>-0.1</v>
      </c>
      <c t="n" r="E12" s="10">
        <v>0.2</v>
      </c>
    </row>
    <row r="13" spans="1:5">
      <c t="s" r="A13" s="4">
        <v>337</v>
      </c>
    </row>
    <row r="14" spans="1:5">
      <c t="s" r="A14" s="3">
        <v>327</v>
      </c>
    </row>
    <row r="15" spans="1:5">
      <c t="s" r="A15" s="4">
        <v>338</v>
      </c>
      <c t="n" r="B15" s="9">
        <v>1.6</v>
      </c>
      <c t="n" r="C15" s="7">
        <v>1</v>
      </c>
      <c t="n" r="D15" s="9">
        <v>3.3</v>
      </c>
      <c t="n" r="E15" s="9">
        <v>2.7</v>
      </c>
    </row>
    <row r="16" spans="1:5">
      <c t="s" r="A16" s="4">
        <v>339</v>
      </c>
    </row>
    <row r="17" spans="1:5">
      <c t="s" r="A17" s="3">
        <v>327</v>
      </c>
    </row>
    <row r="18" spans="1:5">
      <c t="s" r="A18" s="4">
        <v>340</v>
      </c>
      <c t="s" r="B18" s="4">
        <v>341</v>
      </c>
    </row>
    <row r="19" spans="1:5">
      <c t="s" r="A19" s="4">
        <v>338</v>
      </c>
      <c t="n" r="B19" s="9">
        <v>0.6</v>
      </c>
    </row>
    <row r="20" spans="1:5">
      <c t="s" r="A20" s="4">
        <v>342</v>
      </c>
    </row>
    <row r="21" spans="1:5">
      <c t="s" r="A21" s="3">
        <v>327</v>
      </c>
    </row>
    <row r="22" spans="1:5">
      <c t="s" r="A22" s="4">
        <v>343</v>
      </c>
      <c t="n" r="D22" s="6">
        <v>4621225</v>
      </c>
    </row>
    <row r="23" spans="1:5">
      <c t="s" r="A23" s="4">
        <v>340</v>
      </c>
      <c t="s" r="D23" s="4">
        <v>344</v>
      </c>
    </row>
    <row r="24" spans="1:5">
      <c t="s" r="A24" s="4">
        <v>345</v>
      </c>
      <c t="s" r="D24" s="4">
        <v>346</v>
      </c>
    </row>
    <row r="25" spans="1:5">
      <c t="s" r="A25" s="4">
        <v>347</v>
      </c>
    </row>
    <row r="26" spans="1:5">
      <c t="s" r="A26" s="3">
        <v>327</v>
      </c>
    </row>
    <row r="27" spans="1:5">
      <c t="s" r="A27" s="4">
        <v>343</v>
      </c>
      <c t="n" r="D27" s="6">
        <v>470000</v>
      </c>
    </row>
    <row r="28" spans="1:5">
      <c t="s" r="A28" s="4">
        <v>340</v>
      </c>
      <c t="s" r="D28" s="4">
        <v>201</v>
      </c>
    </row>
    <row r="29" spans="1:5">
      <c t="s" r="A29" s="4">
        <v>348</v>
      </c>
      <c t="n" r="D29" s="8">
        <v>1.76</v>
      </c>
    </row>
    <row r="30" spans="1:5">
      <c t="s" r="A30" s="4">
        <v>349</v>
      </c>
    </row>
    <row r="31" spans="1:5">
      <c t="s" r="A31" s="3">
        <v>327</v>
      </c>
    </row>
    <row r="32" spans="1:5">
      <c t="s" r="A32" s="4">
        <v>350</v>
      </c>
      <c t="s" r="D32" s="4">
        <v>351</v>
      </c>
    </row>
    <row r="33" spans="1:5">
      <c t="s" r="A33" s="4">
        <v>352</v>
      </c>
    </row>
    <row r="34" spans="1:5">
      <c t="s" r="A34" s="3">
        <v>327</v>
      </c>
    </row>
    <row r="35" spans="1:5">
      <c t="s" r="A35" s="4">
        <v>350</v>
      </c>
      <c t="s" r="D35" s="4">
        <v>3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64</v>
      </c>
    </row>
    <row r="3" spans="1:3">
      <c t="s" r="A3" s="3">
        <v>327</v>
      </c>
    </row>
    <row r="4" spans="1:3">
      <c t="s" r="A4" s="4">
        <v>355</v>
      </c>
      <c t="s" r="B4" s="4">
        <v>356</v>
      </c>
      <c t="s" r="C4" s="4">
        <v>357</v>
      </c>
    </row>
    <row r="5" spans="1:3">
      <c t="s" r="A5" s="4">
        <v>358</v>
      </c>
      <c t="s" r="B5" s="4">
        <v>359</v>
      </c>
      <c t="s" r="C5" s="4">
        <v>360</v>
      </c>
    </row>
    <row r="6" spans="1:3">
      <c t="s" r="A6" s="4">
        <v>361</v>
      </c>
      <c t="s" r="B6" s="4">
        <v>362</v>
      </c>
      <c t="s" r="C6" s="4">
        <v>363</v>
      </c>
    </row>
    <row r="7" spans="1:3">
      <c t="s" r="A7" s="4">
        <v>364</v>
      </c>
      <c t="s" r="B7" s="4">
        <v>365</v>
      </c>
      <c t="s" r="C7" s="4">
        <v>365</v>
      </c>
    </row>
    <row r="8" spans="1:3">
      <c t="s" r="A8" s="4">
        <v>366</v>
      </c>
      <c t="s" r="B8" s="4">
        <v>367</v>
      </c>
      <c t="s" r="C8" s="4">
        <v>367</v>
      </c>
    </row>
    <row r="9" spans="1:3">
      <c t="s" r="A9" s="4">
        <v>368</v>
      </c>
    </row>
    <row r="10" spans="1:3">
      <c t="s" r="A10" s="3">
        <v>327</v>
      </c>
    </row>
    <row r="11" spans="1:3">
      <c t="s" r="A11" s="4">
        <v>369</v>
      </c>
      <c t="s" r="B11" s="4">
        <v>370</v>
      </c>
      <c t="s" r="C11" s="4">
        <v>370</v>
      </c>
    </row>
    <row r="12" spans="1:3">
      <c t="s" r="A12" s="4">
        <v>371</v>
      </c>
    </row>
    <row r="13" spans="1:3">
      <c t="s" r="A13" s="3">
        <v>327</v>
      </c>
    </row>
    <row r="14" spans="1:3">
      <c t="s" r="A14" s="4">
        <v>369</v>
      </c>
      <c t="s" r="B14" s="4">
        <v>372</v>
      </c>
      <c t="s" r="C14" s="4">
        <v>3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3</v>
      </c>
      <c t="s" r="B1" s="2">
        <v>63</v>
      </c>
      <c t="s" r="D1" s="2">
        <v>1</v>
      </c>
    </row>
    <row r="2" spans="1:5">
      <c t="s" r="B2" s="2">
        <v>2</v>
      </c>
      <c t="s" r="C2" s="2">
        <v>64</v>
      </c>
      <c t="s" r="D2" s="2">
        <v>2</v>
      </c>
      <c t="s" r="E2" s="2">
        <v>64</v>
      </c>
    </row>
    <row r="3" spans="1:5">
      <c t="s" r="A3" s="3">
        <v>327</v>
      </c>
    </row>
    <row r="4" spans="1:5">
      <c t="s" r="A4" s="4">
        <v>374</v>
      </c>
      <c t="n" r="B4" s="7">
        <v>1630</v>
      </c>
      <c t="n" r="C4" s="7">
        <v>901</v>
      </c>
      <c t="n" r="D4" s="7">
        <v>3311</v>
      </c>
      <c t="n" r="E4" s="7">
        <v>2875</v>
      </c>
    </row>
    <row r="5" spans="1:5">
      <c t="s" r="A5" s="4">
        <v>217</v>
      </c>
    </row>
    <row r="6" spans="1:5">
      <c t="s" r="A6" s="3">
        <v>327</v>
      </c>
    </row>
    <row r="7" spans="1:5">
      <c t="s" r="A7" s="4">
        <v>374</v>
      </c>
      <c t="n" r="B7" s="6">
        <v>205</v>
      </c>
      <c t="n" r="C7" s="6">
        <v>170</v>
      </c>
      <c t="n" r="D7" s="6">
        <v>531</v>
      </c>
      <c t="n" r="E7" s="6">
        <v>771</v>
      </c>
    </row>
    <row r="8" spans="1:5">
      <c t="s" r="A8" s="4">
        <v>375</v>
      </c>
    </row>
    <row r="9" spans="1:5">
      <c t="s" r="A9" s="3">
        <v>327</v>
      </c>
    </row>
    <row r="10" spans="1:5">
      <c t="s" r="A10" s="4">
        <v>374</v>
      </c>
      <c t="n" r="B10" s="7">
        <v>1425</v>
      </c>
      <c t="n" r="C10" s="7">
        <v>731</v>
      </c>
      <c t="n" r="D10" s="7">
        <v>2780</v>
      </c>
      <c t="n" r="E10" s="7">
        <v>21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64</v>
      </c>
    </row>
    <row r="3" spans="1:3">
      <c t="s" r="A3" s="3">
        <v>377</v>
      </c>
    </row>
    <row r="4" spans="1:3">
      <c t="s" r="A4" s="4">
        <v>378</v>
      </c>
      <c t="n" r="B4" s="7">
        <v>64510</v>
      </c>
    </row>
    <row r="5" spans="1:3">
      <c t="s" r="A5" s="4">
        <v>379</v>
      </c>
      <c t="n" r="B5" s="6">
        <v>37870</v>
      </c>
    </row>
    <row r="6" spans="1:3">
      <c t="s" r="A6" s="4">
        <v>380</v>
      </c>
    </row>
    <row r="7" spans="1:3">
      <c t="s" r="A7" s="3">
        <v>377</v>
      </c>
    </row>
    <row r="8" spans="1:3">
      <c t="s" r="A8" s="4">
        <v>378</v>
      </c>
      <c t="n" r="B8" s="6">
        <v>28</v>
      </c>
      <c t="n" r="C8" s="7">
        <v>-11</v>
      </c>
    </row>
    <row r="9" spans="1:3">
      <c t="s" r="A9" s="4">
        <v>381</v>
      </c>
      <c t="n" r="B9" s="6">
        <v>-2</v>
      </c>
      <c t="n" r="C9" s="6">
        <v>65</v>
      </c>
    </row>
    <row r="10" spans="1:3">
      <c t="s" r="A10" s="4">
        <v>382</v>
      </c>
      <c t="n" r="B10" s="6">
        <v>0</v>
      </c>
      <c t="n" r="C10" s="6">
        <v>0</v>
      </c>
    </row>
    <row r="11" spans="1:3">
      <c t="s" r="A11" s="4">
        <v>383</v>
      </c>
      <c t="n" r="B11" s="6">
        <v>-2</v>
      </c>
      <c t="n" r="C11" s="6">
        <v>65</v>
      </c>
    </row>
    <row r="12" spans="1:3">
      <c t="s" r="A12" s="4">
        <v>379</v>
      </c>
      <c t="n" r="B12" s="7">
        <v>26</v>
      </c>
      <c t="n" r="C12" s="7">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64</v>
      </c>
    </row>
    <row r="3" spans="1:3">
      <c t="s" r="A3" s="4">
        <v>337</v>
      </c>
    </row>
    <row r="4" spans="1:3">
      <c t="s" r="A4" s="3">
        <v>385</v>
      </c>
    </row>
    <row r="5" spans="1:3">
      <c t="s" r="A5" s="4">
        <v>386</v>
      </c>
      <c t="n" r="B5" s="6">
        <v>15487348</v>
      </c>
      <c t="n" r="C5" s="6">
        <v>136788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3"/>
    <col customWidth="1" max="7" min="7" width="14"/>
    <col customWidth="1" max="8" min="8" width="14"/>
  </cols>
  <sheetData>
    <row r="1" spans="1:8">
      <c t="s" r="A1" s="1">
        <v>387</v>
      </c>
      <c t="s" r="B1" s="2">
        <v>388</v>
      </c>
      <c t="s" r="C1" s="2">
        <v>389</v>
      </c>
      <c t="s" r="D1" s="2">
        <v>2</v>
      </c>
      <c t="s" r="E1" s="2">
        <v>64</v>
      </c>
      <c t="s" r="F1" s="2">
        <v>390</v>
      </c>
      <c t="s" r="G1" s="2">
        <v>2</v>
      </c>
      <c t="s" r="H1" s="2">
        <v>64</v>
      </c>
    </row>
    <row r="2" spans="1:8">
      <c t="s" r="A2" s="4">
        <v>391</v>
      </c>
    </row>
    <row r="3" spans="1:8">
      <c t="s" r="A3" s="3">
        <v>392</v>
      </c>
    </row>
    <row r="4" spans="1:8">
      <c t="s" r="A4" s="4">
        <v>340</v>
      </c>
      <c t="s" r="D4" s="4">
        <v>341</v>
      </c>
    </row>
    <row r="5" spans="1:8">
      <c t="s" r="A5" s="4">
        <v>393</v>
      </c>
    </row>
    <row r="6" spans="1:8">
      <c t="s" r="A6" s="3">
        <v>392</v>
      </c>
    </row>
    <row r="7" spans="1:8">
      <c t="s" r="A7" s="4">
        <v>394</v>
      </c>
      <c t="s" r="C7" s="4">
        <v>201</v>
      </c>
    </row>
    <row r="8" spans="1:8">
      <c t="s" r="A8" s="4">
        <v>395</v>
      </c>
      <c t="n" r="F8" s="7">
        <v>30000</v>
      </c>
    </row>
    <row r="9" spans="1:8">
      <c t="s" r="A9" s="4">
        <v>396</v>
      </c>
      <c t="s" r="B9" s="4">
        <v>232</v>
      </c>
    </row>
    <row r="10" spans="1:8">
      <c t="s" r="A10" s="4">
        <v>397</v>
      </c>
      <c t="n" r="D10" s="7">
        <v>300000</v>
      </c>
      <c t="n" r="E10" s="7">
        <v>100000</v>
      </c>
      <c t="n" r="G10" s="7">
        <v>400000</v>
      </c>
      <c t="n" r="H10" s="7">
        <v>100000</v>
      </c>
    </row>
    <row r="11" spans="1:8">
      <c t="s" r="A11" s="4">
        <v>398</v>
      </c>
    </row>
    <row r="12" spans="1:8">
      <c t="s" r="A12" s="3">
        <v>392</v>
      </c>
    </row>
    <row r="13" spans="1:8">
      <c t="s" r="A13" s="4">
        <v>340</v>
      </c>
      <c t="s" r="B13" s="4">
        <v>341</v>
      </c>
    </row>
    <row r="14" spans="1:8">
      <c t="s" r="A14" s="4">
        <v>399</v>
      </c>
    </row>
    <row r="15" spans="1:8">
      <c t="s" r="A15" s="3">
        <v>392</v>
      </c>
    </row>
    <row r="16" spans="1:8">
      <c t="s" r="A16" s="4">
        <v>400</v>
      </c>
      <c t="n" r="B16" s="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817</v>
      </c>
      <c t="n" r="C4" s="7">
        <v>2293</v>
      </c>
      <c t="n" r="D4" s="7">
        <v>5403</v>
      </c>
      <c t="n" r="E4" s="7">
        <v>5998</v>
      </c>
    </row>
    <row r="5" spans="1:5">
      <c t="s" r="A5" s="4">
        <v>67</v>
      </c>
      <c t="n" r="B5" s="6">
        <v>-58</v>
      </c>
      <c t="n" r="C5" s="6">
        <v>-248</v>
      </c>
      <c t="n" r="D5" s="6">
        <v>-238</v>
      </c>
      <c t="n" r="E5" s="6">
        <v>-212</v>
      </c>
    </row>
    <row r="6" spans="1:5">
      <c t="s" r="A6" s="4">
        <v>68</v>
      </c>
      <c t="n" r="B6" s="6">
        <v>1759</v>
      </c>
      <c t="n" r="C6" s="6">
        <v>2045</v>
      </c>
      <c t="n" r="D6" s="6">
        <v>5165</v>
      </c>
      <c t="n" r="E6" s="6">
        <v>5786</v>
      </c>
    </row>
    <row r="7" spans="1:5">
      <c t="s" r="A7" s="3">
        <v>69</v>
      </c>
    </row>
    <row r="8" spans="1:5">
      <c t="s" r="A8" s="4">
        <v>70</v>
      </c>
      <c t="n" r="B8" s="6">
        <v>94</v>
      </c>
      <c t="n" r="C8" s="6">
        <v>116</v>
      </c>
      <c t="n" r="D8" s="6">
        <v>278</v>
      </c>
      <c t="n" r="E8" s="6">
        <v>303</v>
      </c>
    </row>
    <row r="9" spans="1:5">
      <c t="s" r="A9" s="4">
        <v>71</v>
      </c>
      <c t="n" r="B9" s="6">
        <v>6781</v>
      </c>
      <c t="n" r="C9" s="6">
        <v>4001</v>
      </c>
      <c t="n" r="D9" s="6">
        <v>22431</v>
      </c>
      <c t="n" r="E9" s="6">
        <v>14658</v>
      </c>
    </row>
    <row r="10" spans="1:5">
      <c t="s" r="A10" s="4">
        <v>72</v>
      </c>
      <c t="n" r="B10" s="6">
        <v>17989</v>
      </c>
      <c t="n" r="C10" s="6">
        <v>0</v>
      </c>
      <c t="n" r="D10" s="6">
        <v>17989</v>
      </c>
      <c t="n" r="E10" s="6">
        <v>24348</v>
      </c>
    </row>
    <row r="11" spans="1:5">
      <c t="s" r="A11" s="4">
        <v>73</v>
      </c>
      <c t="n" r="B11" s="6">
        <v>4684</v>
      </c>
      <c t="n" r="C11" s="6">
        <v>2772</v>
      </c>
      <c t="n" r="D11" s="6">
        <v>11743</v>
      </c>
      <c t="n" r="E11" s="6">
        <v>9712</v>
      </c>
    </row>
    <row r="12" spans="1:5">
      <c t="s" r="A12" s="4">
        <v>74</v>
      </c>
      <c t="n" r="B12" s="6">
        <v>29548</v>
      </c>
      <c t="n" r="C12" s="6">
        <v>6889</v>
      </c>
      <c t="n" r="D12" s="6">
        <v>52441</v>
      </c>
      <c t="n" r="E12" s="6">
        <v>49021</v>
      </c>
    </row>
    <row r="13" spans="1:5">
      <c t="s" r="A13" s="4">
        <v>75</v>
      </c>
      <c t="n" r="B13" s="6">
        <v>-27789</v>
      </c>
      <c t="n" r="C13" s="6">
        <v>-4844</v>
      </c>
      <c t="n" r="D13" s="6">
        <v>-47276</v>
      </c>
      <c t="n" r="E13" s="6">
        <v>-43235</v>
      </c>
    </row>
    <row r="14" spans="1:5">
      <c t="s" r="A14" s="3">
        <v>76</v>
      </c>
    </row>
    <row r="15" spans="1:5">
      <c t="s" r="A15" s="4">
        <v>77</v>
      </c>
      <c t="n" r="B15" s="6">
        <v>101</v>
      </c>
      <c t="n" r="C15" s="6">
        <v>128</v>
      </c>
      <c t="n" r="D15" s="6">
        <v>325</v>
      </c>
      <c t="n" r="E15" s="6">
        <v>252</v>
      </c>
    </row>
    <row r="16" spans="1:5">
      <c t="s" r="A16" s="4">
        <v>78</v>
      </c>
      <c t="n" r="B16" s="6">
        <v>-657</v>
      </c>
      <c t="n" r="C16" s="6">
        <v>-827</v>
      </c>
      <c t="n" r="D16" s="6">
        <v>-2126</v>
      </c>
      <c t="n" r="E16" s="6">
        <v>-2537</v>
      </c>
    </row>
    <row r="17" spans="1:5">
      <c t="s" r="A17" s="4">
        <v>79</v>
      </c>
      <c t="n" r="B17" s="6">
        <v>-556</v>
      </c>
      <c t="n" r="C17" s="6">
        <v>-699</v>
      </c>
      <c t="n" r="D17" s="6">
        <v>-1801</v>
      </c>
      <c t="n" r="E17" s="6">
        <v>-2285</v>
      </c>
    </row>
    <row r="18" spans="1:5">
      <c t="s" r="A18" s="4">
        <v>80</v>
      </c>
      <c t="n" r="B18" s="7">
        <v>-28345</v>
      </c>
      <c t="n" r="C18" s="7">
        <v>-5543</v>
      </c>
      <c t="n" r="D18" s="7">
        <v>-49077</v>
      </c>
      <c t="n" r="E18" s="7">
        <v>-45520</v>
      </c>
    </row>
    <row r="19" spans="1:5">
      <c t="s" r="A19" s="4">
        <v>81</v>
      </c>
      <c t="n" r="B19" s="8">
        <v>-0.21</v>
      </c>
      <c t="n" r="C19" s="8">
        <v>-0.04</v>
      </c>
      <c t="n" r="D19" s="8">
        <v>-0.38</v>
      </c>
      <c t="n" r="E19" s="8">
        <v>-0.37</v>
      </c>
    </row>
    <row r="20" spans="1:5">
      <c t="s" r="A20" s="4">
        <v>82</v>
      </c>
      <c t="n" r="B20" s="6">
        <v>132065947</v>
      </c>
      <c t="n" r="C20" s="6">
        <v>128392413</v>
      </c>
      <c t="n" r="D20" s="6">
        <v>130122698</v>
      </c>
      <c t="n" r="E20" s="6">
        <v>121634415</v>
      </c>
    </row>
    <row r="21" spans="1:5">
      <c t="s" r="A21" s="4">
        <v>83</v>
      </c>
      <c t="n" r="B21" s="7">
        <v>-28376</v>
      </c>
      <c t="n" r="C21" s="7">
        <v>-5488</v>
      </c>
      <c t="n" r="D21" s="7">
        <v>-49079</v>
      </c>
      <c t="n" r="E21" s="7">
        <v>-45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4</v>
      </c>
    </row>
    <row r="3" spans="1:3">
      <c t="s" r="A3" s="3">
        <v>85</v>
      </c>
    </row>
    <row r="4" spans="1:3">
      <c t="s" r="A4" s="4">
        <v>80</v>
      </c>
      <c t="n" r="B4" s="7">
        <v>-49077</v>
      </c>
      <c t="n" r="C4" s="7">
        <v>-45520</v>
      </c>
    </row>
    <row r="5" spans="1:3">
      <c t="s" r="A5" s="3">
        <v>86</v>
      </c>
    </row>
    <row r="6" spans="1:3">
      <c t="s" r="A6" s="4">
        <v>87</v>
      </c>
      <c t="n" r="B6" s="6">
        <v>141</v>
      </c>
      <c t="n" r="C6" s="6">
        <v>123</v>
      </c>
    </row>
    <row r="7" spans="1:3">
      <c t="s" r="A7" s="4">
        <v>88</v>
      </c>
      <c t="n" r="B7" s="6">
        <v>3311</v>
      </c>
      <c t="n" r="C7" s="6">
        <v>2875</v>
      </c>
    </row>
    <row r="8" spans="1:3">
      <c t="s" r="A8" s="4">
        <v>89</v>
      </c>
      <c t="n" r="B8" s="6">
        <v>36</v>
      </c>
      <c t="n" r="C8" s="6">
        <v>44</v>
      </c>
    </row>
    <row r="9" spans="1:3">
      <c t="s" r="A9" s="4">
        <v>90</v>
      </c>
      <c t="n" r="B9" s="6">
        <v>0</v>
      </c>
      <c t="n" r="C9" s="6">
        <v>-17</v>
      </c>
    </row>
    <row r="10" spans="1:3">
      <c t="s" r="A10" s="4">
        <v>91</v>
      </c>
      <c t="n" r="B10" s="6">
        <v>83</v>
      </c>
      <c t="n" r="C10" s="6">
        <v>119</v>
      </c>
    </row>
    <row r="11" spans="1:3">
      <c t="s" r="A11" s="4">
        <v>92</v>
      </c>
      <c t="n" r="B11" s="6">
        <v>17989</v>
      </c>
      <c t="n" r="C11" s="6">
        <v>23968</v>
      </c>
    </row>
    <row r="12" spans="1:3">
      <c t="s" r="A12" s="3">
        <v>93</v>
      </c>
    </row>
    <row r="13" spans="1:3">
      <c t="s" r="A13" s="4">
        <v>29</v>
      </c>
      <c t="n" r="B13" s="6">
        <v>249</v>
      </c>
      <c t="n" r="C13" s="6">
        <v>-357</v>
      </c>
    </row>
    <row r="14" spans="1:3">
      <c t="s" r="A14" s="4">
        <v>94</v>
      </c>
      <c t="n" r="B14" s="6">
        <v>-265</v>
      </c>
      <c t="n" r="C14" s="6">
        <v>-339</v>
      </c>
    </row>
    <row r="15" spans="1:3">
      <c t="s" r="A15" s="4">
        <v>95</v>
      </c>
      <c t="n" r="B15" s="6">
        <v>1109</v>
      </c>
      <c t="n" r="C15" s="6">
        <v>76</v>
      </c>
    </row>
    <row r="16" spans="1:3">
      <c t="s" r="A16" s="4">
        <v>96</v>
      </c>
      <c t="n" r="B16" s="6">
        <v>22653</v>
      </c>
      <c t="n" r="C16" s="6">
        <v>26492</v>
      </c>
    </row>
    <row r="17" spans="1:3">
      <c t="s" r="A17" s="4">
        <v>97</v>
      </c>
      <c t="n" r="B17" s="6">
        <v>-26424</v>
      </c>
      <c t="n" r="C17" s="6">
        <v>-19028</v>
      </c>
    </row>
    <row r="18" spans="1:3">
      <c t="s" r="A18" s="3">
        <v>98</v>
      </c>
    </row>
    <row r="19" spans="1:3">
      <c t="s" r="A19" s="4">
        <v>99</v>
      </c>
      <c t="n" r="B19" s="6">
        <v>-50485</v>
      </c>
      <c t="n" r="C19" s="6">
        <v>-95595</v>
      </c>
    </row>
    <row r="20" spans="1:3">
      <c t="s" r="A20" s="4">
        <v>100</v>
      </c>
      <c t="n" r="B20" s="6">
        <v>66816</v>
      </c>
      <c t="n" r="C20" s="6">
        <v>73521</v>
      </c>
    </row>
    <row r="21" spans="1:3">
      <c t="s" r="A21" s="4">
        <v>101</v>
      </c>
      <c t="n" r="B21" s="6">
        <v>-269</v>
      </c>
      <c t="n" r="C21" s="6">
        <v>-48</v>
      </c>
    </row>
    <row r="22" spans="1:3">
      <c t="s" r="A22" s="4">
        <v>102</v>
      </c>
      <c t="n" r="B22" s="6">
        <v>0</v>
      </c>
      <c t="n" r="C22" s="6">
        <v>14</v>
      </c>
    </row>
    <row r="23" spans="1:3">
      <c t="s" r="A23" s="4">
        <v>103</v>
      </c>
      <c t="n" r="B23" s="6">
        <v>0</v>
      </c>
      <c t="n" r="C23" s="6">
        <v>19</v>
      </c>
    </row>
    <row r="24" spans="1:3">
      <c t="s" r="A24" s="4">
        <v>104</v>
      </c>
      <c t="n" r="B24" s="6">
        <v>16062</v>
      </c>
      <c t="n" r="C24" s="6">
        <v>-22089</v>
      </c>
    </row>
    <row r="25" spans="1:3">
      <c t="s" r="A25" s="3">
        <v>105</v>
      </c>
    </row>
    <row r="26" spans="1:3">
      <c t="s" r="A26" s="4">
        <v>106</v>
      </c>
      <c t="n" r="B26" s="6">
        <v>0</v>
      </c>
      <c t="n" r="C26" s="6">
        <v>64619</v>
      </c>
    </row>
    <row r="27" spans="1:3">
      <c t="s" r="A27" s="4">
        <v>107</v>
      </c>
      <c t="n" r="B27" s="6">
        <v>1161</v>
      </c>
      <c t="n" r="C27" s="6">
        <v>203</v>
      </c>
    </row>
    <row r="28" spans="1:3">
      <c t="s" r="A28" s="4">
        <v>108</v>
      </c>
      <c t="n" r="B28" s="6">
        <v>-3219</v>
      </c>
      <c t="n" r="C28" s="6">
        <v>-2793</v>
      </c>
    </row>
    <row r="29" spans="1:3">
      <c t="s" r="A29" s="4">
        <v>109</v>
      </c>
      <c t="n" r="B29" s="6">
        <v>-2058</v>
      </c>
      <c t="n" r="C29" s="6">
        <v>62029</v>
      </c>
    </row>
    <row r="30" spans="1:3">
      <c t="s" r="A30" s="4">
        <v>110</v>
      </c>
      <c t="n" r="B30" s="6">
        <v>-12420</v>
      </c>
      <c t="n" r="C30" s="6">
        <v>20912</v>
      </c>
    </row>
    <row r="31" spans="1:3">
      <c t="s" r="A31" s="4">
        <v>111</v>
      </c>
      <c t="n" r="B31" s="6">
        <v>33091</v>
      </c>
      <c t="n" r="C31" s="6">
        <v>7747</v>
      </c>
    </row>
    <row r="32" spans="1:3">
      <c t="s" r="A32" s="4">
        <v>112</v>
      </c>
      <c t="n" r="B32" s="7">
        <v>20671</v>
      </c>
      <c t="n" r="C32" s="7">
        <v>28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4</v>
      </c>
    </row>
    <row r="4" spans="1:2">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14</v>
      </c>
    </row>
    <row r="4" spans="1:2">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Revenue Recognition</vt:lpstr>
      <vt:lpstr>Collaboration Agreements</vt:lpstr>
      <vt:lpstr>Fair Value Measurements</vt:lpstr>
      <vt:lpstr>Investments</vt:lpstr>
      <vt:lpstr>Debt</vt:lpstr>
      <vt:lpstr>Accrued Liabilities</vt:lpstr>
      <vt:lpstr>Accounting for Stock-Based Comp</vt:lpstr>
      <vt:lpstr>Accumulated Other Comprehensive</vt:lpstr>
      <vt:lpstr>Loss Per Common Share</vt:lpstr>
      <vt:lpstr>Related Party Transactions</vt:lpstr>
      <vt:lpstr>New Accounting Pronouncements</vt:lpstr>
      <vt:lpstr>New Accounting Pronouncements (</vt:lpstr>
      <vt:lpstr>Fair Value Measurements (Tables</vt:lpstr>
      <vt:lpstr>Investments (Tables)</vt:lpstr>
      <vt:lpstr>Accrued Liabilities (Tables)</vt:lpstr>
      <vt:lpstr>Accounting for Stock-Based Co23</vt:lpstr>
      <vt:lpstr>Accumulated Other Comprehensi24</vt:lpstr>
      <vt:lpstr>Nature of Business (Details)</vt:lpstr>
      <vt:lpstr>Collaboration Agreements (Detai</vt:lpstr>
      <vt:lpstr>Fair Value Measurements - Finan</vt:lpstr>
      <vt:lpstr>Investments - Summary of Amorti</vt:lpstr>
      <vt:lpstr>Investments -  Narrative (Detai</vt:lpstr>
      <vt:lpstr>Debt (Details)</vt:lpstr>
      <vt:lpstr>Accrued Liabilities (Details)</vt:lpstr>
      <vt:lpstr>Accounting for Stock-Based Co32</vt:lpstr>
      <vt:lpstr>Accounting for Stock-Based Co33</vt:lpstr>
      <vt:lpstr>Accounting for Stock-Based Co34</vt:lpstr>
      <vt:lpstr>Accumulated Other Comprehensi35</vt:lpstr>
      <vt:lpstr>Loss Per Common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7:41:34Z</dcterms:created>
  <dcterms:modified xmlns:dcterms="http://purl.org/dc/terms/" xmlns:xsi="http://www.w3.org/2001/XMLSchema-instance" xsi:type="dcterms:W3CDTF">2016-11-03T07:41:34Z</dcterms:modified>
  <dc:title xmlns:dc="http://purl.org/dc/elements/1.1/">Untitled</dc:title>
  <dc:description xmlns:dc="http://purl.org/dc/elements/1.1/"/>
  <dc:subject xmlns:dc="http://purl.org/dc/elements/1.1/"/>
  <cp:keywords/>
  <cp:category/>
</cp:coreProperties>
</file>